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Secured Lines of Credit, Long-T" sheetId="11" state="visible" r:id="rId11"/>
    <sheet xmlns:r="http://schemas.openxmlformats.org/officeDocument/2006/relationships" name="Accounts Payable and Accrued Ex"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Subsequent Event"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Secured Lines of Credit, Long24" sheetId="24" state="visible" r:id="rId24"/>
    <sheet xmlns:r="http://schemas.openxmlformats.org/officeDocument/2006/relationships" name="Accounts Payable and Accrued 25" sheetId="25" state="visible" r:id="rId25"/>
    <sheet xmlns:r="http://schemas.openxmlformats.org/officeDocument/2006/relationships" name="Stockholders' Equity (Tables)"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Segment Information (Tables)" sheetId="29" state="visible" r:id="rId29"/>
    <sheet xmlns:r="http://schemas.openxmlformats.org/officeDocument/2006/relationships" name="Summary of Significant Accoun30" sheetId="30" state="visible" r:id="rId30"/>
    <sheet xmlns:r="http://schemas.openxmlformats.org/officeDocument/2006/relationships" name="Inventories (Details)" sheetId="31" state="visible" r:id="rId31"/>
    <sheet xmlns:r="http://schemas.openxmlformats.org/officeDocument/2006/relationships" name="Property and Equipment (Details" sheetId="32" state="visible" r:id="rId32"/>
    <sheet xmlns:r="http://schemas.openxmlformats.org/officeDocument/2006/relationships" name="Property and Equipment (Detai33" sheetId="33" state="visible" r:id="rId33"/>
    <sheet xmlns:r="http://schemas.openxmlformats.org/officeDocument/2006/relationships" name="Secured Lines of Credit, Long34" sheetId="34" state="visible" r:id="rId34"/>
    <sheet xmlns:r="http://schemas.openxmlformats.org/officeDocument/2006/relationships" name="Secured Lines of Credit, Long35" sheetId="35" state="visible" r:id="rId35"/>
    <sheet xmlns:r="http://schemas.openxmlformats.org/officeDocument/2006/relationships" name="Secured Lines of Credit, Long36" sheetId="36" state="visible" r:id="rId36"/>
    <sheet xmlns:r="http://schemas.openxmlformats.org/officeDocument/2006/relationships" name="Accounts Payable and Accrued 37" sheetId="37" state="visible" r:id="rId37"/>
    <sheet xmlns:r="http://schemas.openxmlformats.org/officeDocument/2006/relationships" name="Stockholders_ Equity (Details)" sheetId="38" state="visible" r:id="rId38"/>
    <sheet xmlns:r="http://schemas.openxmlformats.org/officeDocument/2006/relationships" name="Stockholders_ Equity (Details 1" sheetId="39" state="visible" r:id="rId39"/>
    <sheet xmlns:r="http://schemas.openxmlformats.org/officeDocument/2006/relationships" name="Stockholders_ Equity (Details40" sheetId="40" state="visible" r:id="rId40"/>
    <sheet xmlns:r="http://schemas.openxmlformats.org/officeDocument/2006/relationships" name="Stockholders_ Equity (Details 2" sheetId="41" state="visible" r:id="rId41"/>
    <sheet xmlns:r="http://schemas.openxmlformats.org/officeDocument/2006/relationships" name="Stockholders_ Equity (Details42" sheetId="42" state="visible" r:id="rId42"/>
    <sheet xmlns:r="http://schemas.openxmlformats.org/officeDocument/2006/relationships" name="Stockholders' Equity (Details 3" sheetId="43" state="visible" r:id="rId43"/>
    <sheet xmlns:r="http://schemas.openxmlformats.org/officeDocument/2006/relationships" name="Leases (Details)" sheetId="44" state="visible" r:id="rId44"/>
    <sheet xmlns:r="http://schemas.openxmlformats.org/officeDocument/2006/relationships" name="Leases (Details Narrative)"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2)" sheetId="48" state="visible" r:id="rId48"/>
    <sheet xmlns:r="http://schemas.openxmlformats.org/officeDocument/2006/relationships" name="Segment Information (Details)" sheetId="49" state="visible" r:id="rId49"/>
  </sheets>
  <definedNames/>
  <calcPr calcId="124519" fullCalcOnLoad="1"/>
</workbook>
</file>

<file path=xl/sharedStrings.xml><?xml version="1.0" encoding="utf-8"?>
<sst xmlns="http://schemas.openxmlformats.org/spreadsheetml/2006/main" uniqueCount="478">
  <si>
    <t>Document And Entity Information - USD ($)</t>
  </si>
  <si>
    <t>12 Months Ended</t>
  </si>
  <si>
    <t>Dec. 31, 2016</t>
  </si>
  <si>
    <t>Apr. 2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Medite Cancer Diagnostic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MDIT</t>
  </si>
  <si>
    <t>Entity Common Stock, Shares Outstanding</t>
  </si>
  <si>
    <t>CONSOLIDATED BALANCE SHEETS - USD ($) $ in Thousands</t>
  </si>
  <si>
    <t>Dec. 31, 2015</t>
  </si>
  <si>
    <t>Current Assets:</t>
  </si>
  <si>
    <t>Cash</t>
  </si>
  <si>
    <t>Accounts receivable, net of allowance for doubtful accounts of $123 and $83</t>
  </si>
  <si>
    <t>Inventories</t>
  </si>
  <si>
    <t>Prepaid expenses and other current assets</t>
  </si>
  <si>
    <t>Total current assets</t>
  </si>
  <si>
    <t>Property and equipment, net</t>
  </si>
  <si>
    <t>Acquired In-process Research and Development</t>
  </si>
  <si>
    <t>Trademarks, trade names</t>
  </si>
  <si>
    <t>Goodwill</t>
  </si>
  <si>
    <t>Other Assets</t>
  </si>
  <si>
    <t>Total assets</t>
  </si>
  <si>
    <t>Current Liabilities:</t>
  </si>
  <si>
    <t>Secured lines of credit and current portion of long-term debt</t>
  </si>
  <si>
    <t>Notes due to employees, current portion</t>
  </si>
  <si>
    <t>Account payable and accrued expenses</t>
  </si>
  <si>
    <t>Advance - Related Parties</t>
  </si>
  <si>
    <t>Total current liabilities</t>
  </si>
  <si>
    <t>Long term debt, net of current portion</t>
  </si>
  <si>
    <t>Notes due to employees, net of current portion</t>
  </si>
  <si>
    <t>Deferred tax liability – long-term</t>
  </si>
  <si>
    <t>Total Liabilities</t>
  </si>
  <si>
    <t>Commitments and Contingencies</t>
  </si>
  <si>
    <t xml:space="preserve"> </t>
  </si>
  <si>
    <t>Stockholders' Equity :</t>
  </si>
  <si>
    <t>Preferred stock, $0.001 par value; 10,000,000 shares authorized; 198,355 shares issued and outstanding as of December 31, 2016 and 2015 (liquidation value of all classes of preferred stock $2,533 and $2,442 as of December 31, 2016 and 2015, respectively)</t>
  </si>
  <si>
    <t>Common stock, $0.001 par value; 35,000,000 shares authorized, 22,421,987 and 21,055,990 issued and outstanding as of December 31, 2016 and 2015, respectively</t>
  </si>
  <si>
    <t>Additional paid-in capital</t>
  </si>
  <si>
    <t>Stock subscription</t>
  </si>
  <si>
    <t>Treasury Stock</t>
  </si>
  <si>
    <t>Accumulated other comprehensive income (loss)</t>
  </si>
  <si>
    <t>(Accumulated deficit) retained earnings</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Preferred Stock, Liquidation Preference, Value</t>
  </si>
  <si>
    <t>Common stock, par value</t>
  </si>
  <si>
    <t>Common stock, shares authorized</t>
  </si>
  <si>
    <t>Common Stock, Shares, Issued</t>
  </si>
  <si>
    <t>Common Stock, Shares, Outstanding</t>
  </si>
  <si>
    <t>CONSOLIDATED STATEMENTS OF OPERATIONS AND COMPREHENSIVE INCOME - USD ($) $ in Thousands</t>
  </si>
  <si>
    <t>Income Statement [Abstract]</t>
  </si>
  <si>
    <t>Net Sales</t>
  </si>
  <si>
    <t>Cost of revenues</t>
  </si>
  <si>
    <t>Gross profit</t>
  </si>
  <si>
    <t>Operating Expenses</t>
  </si>
  <si>
    <t>Depreciation and amortization expense</t>
  </si>
  <si>
    <t>Research and development</t>
  </si>
  <si>
    <t>Selling, general and administrative</t>
  </si>
  <si>
    <t>Total cost and expenses</t>
  </si>
  <si>
    <t>Operating Loss</t>
  </si>
  <si>
    <t>Other Expenses</t>
  </si>
  <si>
    <t>Interest expense, net</t>
  </si>
  <si>
    <t>Other income</t>
  </si>
  <si>
    <t>Total other expenses</t>
  </si>
  <si>
    <t>Loss before income tax (benefit) expense</t>
  </si>
  <si>
    <t>Income tax (benefit) expense</t>
  </si>
  <si>
    <t>Net loss</t>
  </si>
  <si>
    <t>Preferred dividend</t>
  </si>
  <si>
    <t>Net loss available to common stockholders</t>
  </si>
  <si>
    <t>Statement of Comprehensive Income</t>
  </si>
  <si>
    <t>Other Comprehensive income (loss)</t>
  </si>
  <si>
    <t>Foreign currency translation adjustments</t>
  </si>
  <si>
    <t>Comprehensive loss</t>
  </si>
  <si>
    <t>Earnings Per Share</t>
  </si>
  <si>
    <t>Basic and diluted loss per share</t>
  </si>
  <si>
    <t>Weighted average basic and diluted shares outstanding</t>
  </si>
  <si>
    <t>CONSOLIDATED STATEMENTS OF STOCKHOLDERS' EQUITY (DEFICIT) - USD ($) $ in Thousands</t>
  </si>
  <si>
    <t>Preferred Stock [Member]</t>
  </si>
  <si>
    <t>Common Stock [Member]</t>
  </si>
  <si>
    <t>Treasury Stock [Member]</t>
  </si>
  <si>
    <t>Additional Paid-in Capital [Member]</t>
  </si>
  <si>
    <t>Stock Subscription [Member]</t>
  </si>
  <si>
    <t>Retained Earnings [Member]</t>
  </si>
  <si>
    <t>Accumulated Other Comprehensive Income (Loss) [Member]</t>
  </si>
  <si>
    <t>Total</t>
  </si>
  <si>
    <t>Beginning Balance at Dec. 31, 2014</t>
  </si>
  <si>
    <t>Beginning Balance (in shares) at Dec. 31, 2014</t>
  </si>
  <si>
    <t>Conversion of Preferred Shares – Series D</t>
  </si>
  <si>
    <t>Conversion of Preferred Shares – Series D (in shares)</t>
  </si>
  <si>
    <t>Sale of common stock</t>
  </si>
  <si>
    <t>Sale of common stock (in shares)</t>
  </si>
  <si>
    <t>Issuance of remaining shares relating to merger</t>
  </si>
  <si>
    <t>Adjustment</t>
  </si>
  <si>
    <t>Other comprehensive loss</t>
  </si>
  <si>
    <t>Ending Balance at Dec. 31, 2015</t>
  </si>
  <si>
    <t>Ending Balance (in shares) at Dec. 31, 2015</t>
  </si>
  <si>
    <t>Reclassification of warrant liability</t>
  </si>
  <si>
    <t>Issuance of warrants on secured promissory notes for debt discount and penalties</t>
  </si>
  <si>
    <t>Issuance of common stock for compensation based awards</t>
  </si>
  <si>
    <t>Issuance of common stock for compensation based awards (in shares)</t>
  </si>
  <si>
    <t>Common stock subcription</t>
  </si>
  <si>
    <t>Issuance of common stock for services</t>
  </si>
  <si>
    <t>Issuance of common stock for services (in shares)</t>
  </si>
  <si>
    <t>Ending Balance at Dec. 31, 2016</t>
  </si>
  <si>
    <t>Ending Balance (in shares) at Dec. 31, 2016</t>
  </si>
  <si>
    <t>CONSOLIDATED STATEMENTS OF CASH FLOWS - USD ($) $ in Thousands</t>
  </si>
  <si>
    <t>Cash Flows from Operating Activities:</t>
  </si>
  <si>
    <t>Adjustments to reconcile net loss to cash used in operations</t>
  </si>
  <si>
    <t>Depreciation and amortization</t>
  </si>
  <si>
    <t>Allowance for bad debt</t>
  </si>
  <si>
    <t>Expensed development costs</t>
  </si>
  <si>
    <t>Deferred tax expense</t>
  </si>
  <si>
    <t>Estimated fair value of warrants issued in connection with debt</t>
  </si>
  <si>
    <t>Amortization of debt issuance costs</t>
  </si>
  <si>
    <t>Stock-based compensation</t>
  </si>
  <si>
    <t>Changes in assets and liabilities:</t>
  </si>
  <si>
    <t>Accounts receivable</t>
  </si>
  <si>
    <t>Prepaid expenses and other assets</t>
  </si>
  <si>
    <t>Accounts payable and accrued liabilities</t>
  </si>
  <si>
    <t>Net cash used in operating activities</t>
  </si>
  <si>
    <t>Cash Flows from Investing activity:</t>
  </si>
  <si>
    <t>Purchase of other assets</t>
  </si>
  <si>
    <t>Purchase of Equipment</t>
  </si>
  <si>
    <t>Net cash used in investing activities</t>
  </si>
  <si>
    <t>Cash Flows from Financing activities:</t>
  </si>
  <si>
    <t>Net advances (repayments) on secured lines of credit</t>
  </si>
  <si>
    <t>Proceeds from sales of common stock</t>
  </si>
  <si>
    <t>Proceeds from stock subscription</t>
  </si>
  <si>
    <t>Proceeds from secured promissory notes</t>
  </si>
  <si>
    <t>Net advances (repayments) of related party advance</t>
  </si>
  <si>
    <t>Repayment of notes to employees</t>
  </si>
  <si>
    <t>Net cash provided by financing activities</t>
  </si>
  <si>
    <t>Effect of exchange rates on cash and cash equivalents</t>
  </si>
  <si>
    <t>Net increase (decrease) in cash</t>
  </si>
  <si>
    <t>Cash at beginning of year</t>
  </si>
  <si>
    <t>Cash at end of the period</t>
  </si>
  <si>
    <t>Supplemental disclosure of cash flow information:</t>
  </si>
  <si>
    <t>Cash paid for interest</t>
  </si>
  <si>
    <t>Cash paid for income taxes</t>
  </si>
  <si>
    <t>Supplemental disclosure of non-cash investing and financing activities:</t>
  </si>
  <si>
    <t>Settlement of liabilities through issuance of common stock</t>
  </si>
  <si>
    <t>Issuance of warrants related to secured promissory notes classified as warrant liability and discount on secured promissory notes</t>
  </si>
  <si>
    <t>Debt issuance costs included in accounts payable and accrued expenses</t>
  </si>
  <si>
    <t>Conversion of accrued wages into notes to employees</t>
  </si>
  <si>
    <t>Conversion of preferred stock to common stock</t>
  </si>
  <si>
    <t>Reclassification of notes to employees to accrued expenses</t>
  </si>
  <si>
    <t>The Company and Basis of Presentation</t>
  </si>
  <si>
    <t>Accounting Policies [Abstract]</t>
  </si>
  <si>
    <t>The Company and Basis of Presentation MEDITE Cancer
Diagnostics, Inc. (“MDIT”, “MEDITE”, “we”, “us” or the “Company”)
was incorporated in Delaware in December 1998. These statements
include the accounts of MEDITE Cancer Diagnostics, Inc. (former CytoCore, Inc.) and its wholly owned subsidiaries, which consists
of MEDITE Enterprise, Inc., MEDITE GmbH, Burgdorf, Germany, MEDITE GmbH, Salzburg, Austria, MEDITE Lab Solutions Inc. (formerly
MEDITE Inc.), Orlando, USA, MEDITE sp. z o.o., Zilona-Gora, Poland and CytoGlobe, GmbH, Burgdorf, Germany. In April 2014,
the stockholders of the Company consummated a transaction in which 100% of the issued and outstanding shares of MEDITE Enterprise,
Inc. were acquired by CytoCore, Inc. in exchange for the issuance by CytoCore, Inc. of 14,687,500 shares of its common stock to
the stockholders of the Company. The result of this transaction was for the Company and its wholly owned subsidiaries to become
wholly owned subsidiaries of CytoCore, Inc., a U.S. public company. In addition, the stockholders of the Company became the majority
owners of CytoCore, Inc., which resulted in the transaction being accounted for as a reverse merger, in which the financial statements
of MEDITE Enterprise, Inc. and its subsidiaries became those of CytoCore, Inc., now MEDITE Cancer Diagnostics, Inc. MEDITE is a medical
technology company specializing in the development, engineering, manufacturing and marketing of premium medical devices and consumables
for detection, risk assessment and diagnosis of cancer and related diseases. By acquiring MEDITE the Company changed from
solely research operations to an operating company with 75 employees in four countries, a distribution network to about 80 countries
worldwide, a well-known and established brand name, a wide range of selling products and the established infrastructure necessary
for a company acting in the medical industry. Going Concern The accompanying
financial statements have been prepared in conformity with accounting principles generally accepted in the United States of America,
which contemplate continuation of the Company as a going concern. This contemplates the realization of assets and the liquidation
of liabilities in the normal course of business. At December 31, 2016, the Company’s cash balance was $108,000
and its operating losses for the year ended December 31, 2016 and 2015 have used most of the Company’s liquid assets and
the negative working capital has grown by approximately $1.5 million from December 31, 2015 to December 31, 2016. These factors
raise substantial doubt about the Company’s ability to continue as a going concern. The Company raised additional cash of
$1.355 million from the sale of equity subsequent to December 31, 2016 through the date of this filing. Stock subscriptions totaled
$25,000 for January 2017, $405,000 for February 2017, $775,000 for March 2017 and $150,000 through April 10, 2017, a total of
$1.355 million to issue 2,710,000 shares of common stock at $0.50. Working capital has improved by $1 million as of the date of
this filing. The Company has
settled three of the five employee notes for $330,000 and warrants. The Company has extended the term of the secured promissory
notes and has paid $183,000 of the balance outstanding as of the date of this filing and received notice that one noteholder will
convert $50,000 into 100,000 shares of common stock at $0.50. Management believes that the remainder of the balance will be settled
in some combination of cash and stock. Management is
actively seeking additional equity financing contemplated in the $4.25 million stock purchase agreement. The Company has
negotiated with certain parties whose obligations are due in the next twelve months to extend payment terms beyond one year. One
lender with an outstanding balance of $789,000 has stated that they will not be able to refinance the debt. The default rate of
interest will increase three percent. Accrued salaries,
vacation and related expenses at December 31, 2016, includes amounts owed the former CFO of approximately $1.1 million and amounts
owed to both the Michaela and Michael Ott totaling approximately $156,000. Included in advances – related parties
are amounts owed to the Company’s former CFO of $50,000 at December 31, 2016 and 20,000 Euros, ($21,040 as December
31, 2016) and $75,000 related to two short term bridge loans made to the Company by its former CEO and current COO of the Company.
The Company is working with the current executives to establish a payment plan. See further discussion regarding the legal proceedings
with the Company’s former Chief Financial Officer. The Company’s security agreement
with its lender has provided borrowings of 35% of our collateralized assets. The Company continues to refinance this
debt to provide additional liquidity. Management continues
to expand its product offerings and has also expanded its sales and distribution channels during 2017. If management
is unsuccessful in completing its equity financing, management will begin negotiating with some of the Company's major vendors
and lenders to extend the terms of their debt and also evaluate certain expenses that have been implemented for the Company’s
growth strategy. However, there can be no assurance that the Company will be successful in these efforts. The
consolidated financial statements do not include any adjustments that might result from the outcome of this uncertainty.</t>
  </si>
  <si>
    <t>Summary of Significant Accounting Policies</t>
  </si>
  <si>
    <t xml:space="preserve">Principle of
Consolidation, Basis of Presentation and Significant Estimates The accompanying
consolidated financial statements have been prepared in accordance with accounting principles generally accepted in the United
States of America (“GAAP”) and include the accounts of the Company and its wholly-owned subsidiaries. All intercompany
balances and transactions have been eliminated in consolidation. In preparing the
accompanying consolidated financial statements, management has made certain estimates and assumptions that affect reported amounts
in the consolidated financial statements and disclosures of contingencies. Significant assumptions consist of the allowance for
doubtful accounts, valuation of inventories, useful lives of property and equipment, recoverability of long-lived assets, valuation
of stock-based transactions, derivative instruments and deferred tax asset valuations, sales returns and warranties. Changes in
facts and circumstances may result in revised estimates and actual results may differ from these estimates. Revenue Recognition
The Company derives
its revenue primarily from the sale of medical products and supplies for the diagnosis and prevention of cancer. Product revenue
is recognized when all four of the following criteria are met: (1) persuasive evidence that an arrangement exists; (2) delivery
of the products has occurred or risk of loss transfers to the customer; (3) the selling price of the product is fixed or
determinable; and (4) collectability is reasonably assured. The Company generates the majority of its revenue from the sale
of inventory. For certain sales, the Company and its customers agree in the sales contract that risk of loss and the transfer
of title occur upon the Company packing the items for shipment, segregating the items packaged and notifying the customer that
their items are ready for pickup. The Company records such sales at time of completed packaging and segregation of the items from
general inventory and notification has been confirmed by the customer. Shipping and handling
costs are included in cost of goods sold and charged to the customers based on the contractual terms. Cash The Company’s
bank deposit account balances may at times exceed federally insured limits. The Company has not experienced, nor does
it anticipate, any losses in such accounts. Allowance for
Doubtful Accounts The Company generally
provides for an allowance against accounts receivable for an amount that could become uncollectible. Such receivables are reduced
to their estimated net realizable value. The Company estimates this allowance based on the aging of the accounts receivable, historical
collection experience and other relevant factors. The Company evaluates
the collectability of its receivables at least quarterly, using various factors including the financial condition and payment
history of customers, an overall review of collections experience on accounts and other economic factors or events expected to
affect the Company’s future collection experience. Inventories Inventories are
stated at the lower of cost or market. Cost is determined using the first in first out method (FIFO) and market is based generally
on net realizable value. Inventories consists of parts purchased from outside vendors, raw materials used in the manufacturing
of products; work in process and finished goods. Management reviews inventory on a regular basis and determines if inventory is
still useable. A reserve is established for the estimated decrease in carrying value for obsolete or excess inventory. Once a
reserve is established, it is considered a permanent adjustment to the cost basis of the obsolete or excess inventory. Warranty The Company provides
a warranty on all equipment sold for a period of one year from date of sale. The Company recognizes warranty costs based on estimates
of the costs that may be incurred under its warranty obligations. The warranty expense and related accrual is included in the
Company’s cost of revenue and the warranty reserve is included in accounts payable and accrued expenses and is recorded
when revenue is recognized. The Company periodically assesses the adequacy of its recorded warranty reserve and adjusts
the amounts as necessary. The Company has
a warranty reserve of $27,000 and $49,000 as of December 31, 2016 and 2015, respectively. Property and
Equipment Property and equipment
are stated at cost, less accumulated depreciation and amortization. Property and equipment are depreciated using the straight-line
method over the estimated useful lives of the assets as follows:
Buildings 33 yrs
Machinery and equipment 3-10yrs
Office furniture and equipment 2-10 yrs
Vehicles 5 yrs
Computer equipment 3-5 yrs Normal maintenance
and repairs for equipment are charged to expense as incurred, while significant improvements are capitalized. Foreign Currency
Translation The accounts of
the U.S. parent company are maintained in United States Dollar (“USD”). The functional currency of the Company’s
German subsidiaries is the EURO (“EURO”). The accounts of the German subsidiaries were translated into USD in accordance
with Financial Accounting Standards Board (“FASB”), Accounting Standards Codification (“ASC”) Topic 830
“Foreign Currency Matters.” In accordance with FASB ASC Topic 830, all assets and liabilities were translated at the
exchange rate on the balance sheet dates, stockholders’ equity was translated at the historical rates and statements of
operations transactions were translated at the average exchange rate for each year. The resulting translation gains and losses
are recorded in accumulated other comprehensive income (loss) as a component of stockholders’ equity. The Company recognized
$3,000 of net losses related to foreign currency exchange transactions for the years ended December 31, 2016. Advertising The Company expenses
the cost of advertising and promotional costs at the time the expense is incurred. Advertising and promotional costs for the years
ended December 31, 2016 and 2015 was $54,000 and $54,000, respectively. Research and
Development All research and
development costs are expensed as incurred. Research and development costs consist of engineering, product development, testing,
developing and validating the manufacturing process, and regulatory related costs. Acquired In-Process
Research and Development Acquired in-process
research and development (“IPR&amp;D”) that the Company acquired through business combination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MEDITE will make a determination as to the then useful
life of the intangible asset, generally determined by the period in which the substantial majority of the cash flows are expected
to be generated, and begin amortization. The Company tests IPR&amp;D for impairment at least annually, or more frequently if impairment
indicators exist, by first assessing qualitative factors to determine whether it is more likely than not that the fair value of
the IPR&amp;D intangible asset is less than its carrying amount. If the Company concludes it is more likely than not that the
fair value is less than the carrying amount, a quantitative test that compares the fair value of the IPR&amp;D intangible asset
with its carrying value is performed. If the fair value is less than the carrying amount, an impairment loss is recognized in
operating results. At December 31, 2016 and 2015 the Company tested for impairment and determined that the valuation was adequate
and no impairment was deemed necessary. Impairment
of Long-Lived Assets The Company
has the option first to assess qualitative factors to determine whether the existence of events and circumstances indicates that
it is more likely than not that the long-lived asset is impaired. If, after assessing the totality of events and circumstances,
the Company concludes that it is not more likely than not that the long-lived asset is impaired, then the entity is not required
to take further action. However, if the Company concludes otherwise, then it is required to determine the fair value of the long-lived
asset and perform the quantitative impairment test by comparing the fair value with the carrying amount in accordance with FASB
ASC Subtopic 350-30. Goodwill Goodwill is recognized
for the excess of consideration paid over the amounts assigned to assets acquired and liabilities assumed in a business combination. The
Company’s goodwill relates to the reverse merger that occurred on April 3, 2014. Goodwill is tested for impairment
at the reporting unit level (operating segment or one level below an operating segment) on an annual basis (December 31 for u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Unless events or circumstances have changed significantly, we generally do not re-test at year end assets acquired from a business
combination in the year of acquisition. Application of
the goodwill impairment test requires judgment, including the identification of reporting units, assignment of assets and liabilities
to reporting units, assignment of goodwill to reporting units, and determination of the fair value of each reporting unit using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Stock Based
Compensation We follow the
guidance of FASB ASC 718-10, which requires that share-based payments be reflected as an expense based upon the grant-date fair
value of those awards. The expense is recognized over the remaining vesting periods of the awards, if any. Fair Value
of Financial Instruments The Company’s
financial instruments consist of cash, accounts receivable, and accounts payable and accrued expenses, secured lines of credit
and long-term debt, notes due to employees, advances to related party and warrant and derivative liabilities. The carrying value
for all such instruments except notes due to employees, advances to related party and derivative liabilities approximates fair
value due to the short-term nature of the instruments. The Company cannot determine the fair value of its notes due to employees
and advances to related party due to the related party nature of such instruments and because instruments similar to these instruments
could not be found. The Company’s warrant and derivative liabilities are recorded at fair value (see Notes 5 and 8).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Level 1 inputs
are unadjusted quoted prices in active markets for identical assets or liabilities that we have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cludes
unobservable inputs that reflect our assumptions about what factors market participants would use in pricing the asset or liability.
We develop these inputs based on the best information available, including our own data. Debt Issuance
Costs and Debt Discount Debt issuance
costs and debt discounts are recorded net of debt in the consolidated balance sheets. Amortization expense of debt issuance costs
and debt discounts is calculated using the effective interest method over the term of the debt and is recorded in interest expense
in the accompanying consolidated statements of operations. Derivative
Instruments The Company accounts
for free-standing derivative instruments and hybrid instruments that contain embedded derivative features as either assets or
liabilities in the consolidated balance sheets and are measured at fair value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Company estimates
the fair value of derivative instruments and hybrid instruments using various techniques (and combinations thereof) that are considered
to be consistent with the objective of measuring fair value. In selecting the appropriate technique, the Company considers, among
other factors, the nature of the instrument, the market risks that it embodies and the expected means of settlement. The Company
generally uses the Black-Scholes-Merton option pricing model, adjusted for the effect of dilution, because it embodies all of
the requisite assumptions (including trading volatility, estimated terms, dilution and risk-free rates) necessary to fair value
these instruments. Estimating the fair value of derivative financial instruments requires the development of significant and subjective
estimates that may, and are likely to, change over the duration of the instrument with related changes in internal and external
market factors. Increases in the trading price of the Company’s common stock and increases in fair value during a given
financial quarter result in the application of non-cash derivative expense. Conversely, decreases in the trading price of the
Company’s common stock and decreases in fair value during a given financial quarter would result in the application of non-cash
derivative income. Net Loss Per Share Basic loss per
share is calculated based on the weighted-average number of outstanding common shares. Diluted loss per share is calculated based
on the weighted-average number of outstanding common shares plus the effect of dilutive potential common shares, using the treasury
stock method and the if-converted method. MEDITE’s calculation of diluted net loss per share excludes potential common shares
as of December 31, 2016 and 2015 as the effect would be anti-dilutive (i.e. would reduce the loss per share). In accordance
with SEC Accounting Series Release 280, the Company computes its income or loss applicable to common stock holders by subtracting
dividends on preferred stock, including undeclared or unpaid dividends if cumulative, from its reported net loss and reports the
same on the face of its consolidated statements of operations. Income Taxes Income taxes are
provided for the tax effects of transactions reported in the financial statements and consist of currently due plus deferred taxes.
Deferred tax assets and liabilities are determined based on differences between financial reporting carrying amounts and the respective
tax bases of assets and liabilities, and are measured using tax rates and laws that are expected to be in effect when the differences
are expected to be recovered or settled. Valuation allowances are provided against deferred tax assets if it is more likely than
not that the deferred tax assets will not be realized. The Company follows
the guidance of FASB ASC 740-10 which relates to the Accounting for Uncertainty in Income Taxes, which seeks to reduce the diversity
in practice associated with the accounting and reporting for uncertainty in income tax positions. This guidance prescribes a comprehensive
model for financial statement recognition, measurement, presentation and disclosure of uncertain tax positions taken or expected
to be taken in income tax returns. Reclassifications Certain prior
period amounts have been reclassified to conform to the current period presentation, including presenting cost of revenues outside
of operating expenses and including gross profit in the consolidated statement of operations and combining stock issuance costs
with proceeds from sales of common stock in the consolidated statement of cash flows. Recent Accounting Pronouncements In May 2014, the
FASB issued ASU 2014-09, “Revenue with Contracts from Customers.” ASU 2014-09 supersedes the current revenue recognition
guidance, including industry-specific guidance. The ASU introduces a five-step model to achieve its core principal of the entity
recognizing revenue to depict the transfer of goods or services to customers at an amount that reflects the consideration to which
the entity expects to be entitled in exchange for those goods and services. The updated guidance is effective for public entities
for interim and annual periods beginning after December 15, 2017 with early adoption permitted for annual reporting periods beginning
after December 15, 2016. The Company has not yet selected a transition method and is currently evaluating the impact of the updated
guidance for the Company’s consolidated financial statements. In May 2016, the
FASB issued ASU 2016-12, “Revenue from Contracts with Customers (Topic 606), Narrow Scope Improvements and Practical Expedients.”
The amendments in ASU 2016-12 affect only the narrow aspects of Topic 606 that are outlined in ASU 2016-12. The effective date
and transition requirements for the amendments in this ASU are the same as the effective date and transition requirements of ASU
2014-09, which is discussed above. The Company is currently evaluating the impact of the updated guidance on its consolidated
financial statements In April 2016,
the FASB issued ASU 2016-10 “Revenue from Contracts with Customers: Identifying Performance Obligations and Licensing.”
The amendments in this Update affect entities with transactions included within the scope of Topic 606. The scope of that Topic
includes entities that enter into contracts with customers to transfer goods or services (that are an output of the entity’s
ordinary activities) in exchange for consideration. The effective date and transition requirements for the amendments in this
ASU are the same as the effective date and transition requirements of ASU 2014-09, which is discussed above. The Company is currently
evaluating the impact of the updated guidance on its consolidated financial statements. In August 2014,
the FASB issued ASU No. 2014-15, “Presentation of Financial Statements - Going Concern (Subtopic 205-40): Disclosure of
Uncertainties about an Entity’s Ability to Continue as a Going Concern”. The amendments in this update provide guidance
in U.S. GAAP about management's responsibilities to evaluate whether there is substantial doubt about an entity's ability to continue
as a going concern and to provide related footnote disclosures. The main provision of the amendments are for an entity's management,
in connection with the preparation of financial statements, to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or reasonably knowable at the date the consolidated financial statements are issued. When management identifies conditions
or events that raise substantial doubt about an entity's ability to continue as a going concern, the entity should disclose information
that enables users of the consolidated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and (3) management's plans that alleviated substantial doubt about the entity's ability to continue as a going
concern or management's plans that are intended to mitigate the conditions or events that raise substantial doubt about the entity's
ability to continue as a going concern. We adopted this pronouncement effective December 31, 2016 and have included disclosure
in Note 1 to our consolidated financial statements based upon ASU No. 2014-15. In March 2016,
the FASB issued ASU No. 2016-07, “Investments- Equity Method and Joint Ventures (Topic 323): Simplifying the Transition
to the Equity Method of Accounting” (“ASU 2016-07”). ASU 2016-07 eliminates the requirement to apply the equity
method of accounting retrospectively when a reporting entity obtains significant influence over a previously held investment.
ASU 2016-07 is effective for years beginning after December 15, 2016. We are currently evaluating the impact of this ASU to our
consolidated financial statements. In March 2016,
the FASB issued ASU 2016-09, “Compensation – Stock Compensation (Topic 718): Improvements to Employee Share-Based
Payment Accounting.” The areas for simplification in this Update involve several aspects of the accounting for
share-based payment transactions, including the income tax consequences, classification of awards as either equity or liabilities,
and classification on the statement of cash flows. The updated guidance is effective for public entities for fiscal years beginning
after December 15, 2016. The Company is currently evaluating the impact of the updated guidance, but the Company does not believe
that the adoption of ASU 2016-09 will have a significant impact on its consolidated financial statements. In February 2016,
the FASB issued ASU No. 2016-02, “Leases” (“ASU 2016-02”).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public companies for fiscal years beginning after December 15, 2018 (i.e., calendar years
beginning on January 1, 2019), including interim periods within those fiscal years. Early adoption is permitted. The Company is
currently evaluating the impact the adoption of ASU 2016-02 will have on the Company’s consolidated financial statements. In July 2015,
the FASB issued ASU 2015-11, Inventory (Topic 330): “Simplifying the Measurement of Inventory”. The amendments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ASU 2015-11 is effective for annual
and interim periods beginning after December 31, 2016. The Company does not expect this amendment to have a material impact on
its consolidated financial statements. </t>
  </si>
  <si>
    <t>Inventory Disclosure [Abstract]</t>
  </si>
  <si>
    <t xml:space="preserve">The following is a summary of the components
of inventories (in thousands):
December 31, December 31,
2016 2015
Raw materials $ 1,309 $ 1,170
Work in progress 203 142
Finished goods 2,229 1,763
$ 3,811 $ 3,075 Some of the raw materials are manufactured subcomponents utilized
in finished goods. </t>
  </si>
  <si>
    <t>Property and Equipment</t>
  </si>
  <si>
    <t>Property, Plant and Equipment [Abstract]</t>
  </si>
  <si>
    <t xml:space="preserve">The following is a summary of the components of property and equipment
as of (in thousands):
December 31, December 31,
2016 2015
Land $ 202 $ 209
Building 1,120 1,158
Machinery and equipment 1,198 1,196
Office furniture and equipment 225 232
Vehicles 62 53
Computer equipment 87 87
Construction in progress - 225
Less: Accumulated depreciation (1,337 ) (1,219 )
$ 1,557 $ 1,941 Depreciation and amortization expense, including amounts in other
assets for the years ended December 31, 2016 and 2015 were $214,000 and $177,000, respectively. </t>
  </si>
  <si>
    <t>Secured Lines of Credit, Long-Term Debt, and Notes Due to Employees</t>
  </si>
  <si>
    <t>Debt Disclosure [Abstract]</t>
  </si>
  <si>
    <t xml:space="preserve">Our secured lines of credit and long-term debt were as follows as
of (in thousands):
December 31, December 31,
2016 2015
Hannoversche Volksbank credit agreement #1 $ 1,321 $ 1,120
Hannoversche Volksbank credit agreement #2 397 383
Hannoversche Volksbank term loan #1 - 61
Hannoversche Volksbank term loan #2 - 24
Hannoversche Volksbank term loan #3 117 182
Secured Promissory Notes 650 500
DZ Equity Partners Participation rights 789 818
Total 3,274 3,088
Discount on secured promissory notes and debt issuance costs - (110 )
Less current portion of long-term debt (3,214 ) (2,857 )
Long-term debt $ 60 $ 121 In July 2006, MEDITE GmbH, Burgdorf, entered
into a master line of credit agreement #1 with Hannoversche Volksbank. The line of credit was amended in 2012 and was later amended
in 2015, in which the credit line availability was reduced to Euro 1.1 million ($1.16 million as of December 31, 2016). During
2016 the line of credit availability was increased to Euro 1.3 million ($1.37 million as of December 31, 2016). Borrowings on the
master line of credit agreement #1 bears interest at a variable rate based on Euribor (Euro Interbank Offered Rate) depending on
the type of advance elected by the Company and defined in the agreement. Interest rates depending on the type of advance elected
ranged from 3.75 – 8.00% during the year ended December 31, 2016. The line of credit has no stated maturity date. The line
of credit is collateralized by the accounts receivable and inventory of MEDITE GmbH, Burgdorf, and a mortgage on the building owned
by the Company and is guaranteed by Michaela Ott and Michael Ott, stockholders of the Company. In June 2012, CytoGlobe, GmbH, Burgdorf, entered
into a line of credit agreement #2 with Hannoversche Volksbank. The line of credit granted a maximum borrowing authority of Euro
400,000 ($420,800 as of December 31, 2016). Borrowings on the master line of credit agreement #2 bears interest at a variable rate
based on Euribor (Euro Interbank Offered Rate) depending on the type of advance elected by the Company and defined in the agreement.
Interest rates ranged from 3.90 – 8.00% during the year ended December 31, 2016. The line of credit has no stated maturity
date. The line of credit is collateralized by the accounts receivable and inventory of CytoGlobe GmbH, Burgdorf and is guaranteed
by Michaela Ott and Michael Ott, stockholders of the Company, and the state of Lower Saxony (Germany) to support high-tech companies
in the area. In December 2006, MEDITE GmbH, Burgdorf, entered
into a Euro 500,000 ($526,000 as of December 31, 2016) term loan #1 with Hannoversche Volksbank with an interest rate of 3.4% per
annum. The term loan matured in September 2016 and required semi-annual principal payments of approximately Euro 27,780 ($29,225
as of December 31, 2016). The term loan was guaranteed by Michaela Ott and Michael Ott, stockholders of the Company and a mortgage
on the building owned by the Company. This loan matured and was repaid during the year ended December 31, 2016. In June 2006, MEDITE GmbH, Burgdorf, entered
into a Euro 400,000 ($420,800 as of December 31, 2016) term loan #2 with Hannoversche Volksbank with an interest rate of 3.6 %
per annum. The term loan matured as of June 2016 and required 18 semi-annual principal repayments of approximately Euro 22,220
($23,375 as of December 31, 2016). The term loan was guaranteed by Michaela Ott and Michael Ott, stockholders of the Company and
was collateralized by subordinated assignments of all of the receivables and inventories of MEDITE GmbH, Burgdorf and also had
a subordinated pledge of share term life insurance policies. The loan matured and was repaid during the year ended December 31,
2016. In November 2008, MEDITE GmbH, Burgdorf, entered
into a Euro 400,000 ($420,800 as of December 31, 2016) term loan #3 with Hannoversche Volksbank with an interest rate of 4.7% per
annum. The term loan has a maturity of December 31, 2018, and requires quarterly principal repayments of Euro 13,890 ($14,612 as
of December 31, 2016). The term loan is guaranteed by Michaela Ott and Michael Ott, stockholders of the Company, and is collateralized
by a partial subordinated pledge of the receivables and inventory of MEDITE GmbH, Burgdorf. In March 2009, the Company entered into a participation
rights agreement with DZ Equity Partners (“DZ”) in the form of a debenture with a mezzanine lender who advanced the
Company up to Euro 1.5 million, ($1.6 million as of December 31, 2016) in two tranches of Euro 750,000 each ($789,000 as of December
31, 2016). The first tranche was paid to the Company at closing with the second tranche being conditioned on MEDITE GmbH, Burgdorf
and its subsidiaries hitting certain performance targets. Those targets were not met and the second tranche was never called. The
debenture pays interest at the rate of 12.15% per annum and matured on December 31, 2016, however the Notes are not considered
in default until May 2017, when the German financial statements are due to be filed. The Company has initiated discussions with
DZ to renegotiate the terms of the agreement or to convert any part of the balance into stock. DZ has stated that they will not
be able to refinance the debt. The default rate of interest will increase three percent. On December 31, 2015, the Company entered
into a Securities Purchase Agreement (the “2015 Purchase Agreement”) with seven individual accredited
investors (collectively the “Purchasers”), pursuant to which the Company agreed to issue to the
Purchasers secured promissory notes in the aggregate principal amount of $500,000 with interest accruing at an annual rate of
15% (the “Note(s)”) and warrants to purchase up to an aggregate amount of 250,000 shares of the common stock, par
value $0.001) per share, of the Company (the “Warrant(s)”) with an initial exercise price of $1.60 per share,
subject to adjustment and are exercisable for a period of five years. On March 15, 2016, the Board of Directors
approved renegotiated terms to increase the warrants issued to the Purchasers from a total of 250,000 warrants to 500,000 and
fixed the exercise price of the warrants to $0.80. The Notes matured on the earlier of the third
month anniversary date following the Closing Date, as defined in the Note, or the third business day following the
Company’s receipt of funds exceeding one million dollars from an equity or debt financing, not including the financing
contemplated under the 2015 Purchase Agreement. The Notes are secured by the Company’s accounts receivable and
inventories held in the United States. If the Notes are not redeemed by the Company on
maturity, the Purchasers are entitled to receive 10% of the principal balance of the Notes outstanding in warrants for every
month that the Notes are not redeemed. On March 31, 2016, these Notes matured and were not
repaid. Therefore the Notes were in default on April 1, 2016. The Company agreed to pay the Purchasers
10% of the principal balance of the Notes in warrants until the Notes are repaid. During the year ended December
31, 2016, the Company issued 450,000 warrants in connection with the default provisions, which were valued at $130,387 and
recorded as interest expense in the consolidated statement of operations. The Notes are secured by the Company’s
accounts receivable and inventories held in the United States. In January 2017, the Company extended the term of the Notes in
default on April 1, 2016 to June 30, 2017 and reduced the price on the warrants issued from $0.80 to $0.50. See Note 13. On December 31, 2015, the Company
recorded a discount related to the issuance of warrants attributed to the Notes of approximately $90,000. The
discount was amortized to interest expense over the three month term of the Notes. See Note 8 relating to the
warrants issued in conjunction with the Notes. On May 25, 2016, the Company entered into a
Securities Purchase Agreement (the “May Purchase Agreement”) with two individual accredited investors, one of which
who serves on the Company’s Board of Directors (collectively the “May Purchasers”), pursuant
to which the Company agreed to issue to the May Purchasers secured promissory notes in the aggregate principal amount of $150,000
(the “May Note(s)”) with an interest rate of 15% and warrants to purchase up to an aggregate amount of 150,000 shares
of common stock, of the Company (the “May Warrant(s)”). The May Notes may be converted into Units issued pursuant
to the Company’s private financing of up to $5,000,000 (the “Follow On Offering”) Units at a price of $0.80/Unit
(the “Units”) consisting of: (i) a 2 year unsecured convertible note, which converts into shares of common
stock at an initial conversion price of $0.80 per share and (ii) a warrant to purchase one half additional share of common stock,
with an initial exercise price equal to $0.80 per share (the “Follow On Warrant”). The May Notes are secured by the
Company’s accounts receivable and inventories held in the United States. The Company recorded a debt discount of $51,000
related to the relative fair value of the warrants on the date of the May Purchase Agreement, which was amortized to interest expense
in the consolidated statement of operations during the year ended December 31, 2016. If the May Notes are not redeemed by the Company
on maturity, the Purchasers are entitled to receive 10% of the principal balance of the Notes outstanding in warrants for every
month that the Notes are not redeemed. On August 25, 2016, these Notes matured and were not repaid. Therefore the Notes
were in default on August 26, 2016. The Company agreed to pay the Purchasers 10% of the principal balance of the May Notes in warrants
until the May Notes are repaid. During the year ended December 31, 2016, the Company issued 75,000 warrants in connection
with the default provisions, which were valued at $17,627 and recorded as interest expense in the consolidated statement of operations.
In January 2017 the Company extended the term of the Notes in default on April 1, 2016 to June 30, 2017 and reduced the price on
the warrants issued from $0.80 to $0.50. See Note 13. The Company engaged TriPoint Global Equities,
LLC (the “Agent”) as placement agent in connection with the sale of securities in the offering (the “Offering”)
and agreed to pay the Agent (i) cash commissions equal to three percent of the gross proceeds ($4,500) received by the Company;
and (ii) warrants to purchase such number of securities equal to three percent of the aggregate number of shares of common stock
issuable in connection with the Offering (the “Agent Warrant(s)”). The Agent’s Warrants will have the same terms
and conditions as the May Warrants purchased by the May Purchasers. At December 31, 2016, a total of 4,500 warrants were issued
to TriPoint (See Note 8 for further discussion on warrants). In November 2015 and February 2016, the Company
entered into promissory notes totaling $927,000 with certain employees to repay wages earned prior to December 31, 2014 not paid
(“Notes Due to Employees"). The Notes Due to Employees are to be paid monthly through September 2019, with
no interest due on the outstanding balances. The monthly amounts increase over the payment term. The amounts due
become immediately due and payable if payments are more than ten days late either one or two consecutive months as defined in the
agreement with the employee. At December 31, 2016, all Notes Due to Employees, except one, were in default and due on
demand. Therefore, the Notes Due to Employees in default are presented as current in the consolidated balance sheets. Certain
employees may convert any of the amounts owed during the duration of the note to equity at a discounted price as defined in the
agreement. The terms provided for the shares issued in a 2014 Agreement to be adjusted in the event equity shares were sold below
$1.60 a share. The estimated fair value of the conversion feature was determined to be insignificant as of the agreement date and
throughout the year ended December 31, 2016. Subsequent to December 31, 2016, the Company negotiated with the employees whose notes
were in default. The Company has agreed to pay approximately $330,000 to settle three of these promissory notes and issue approximately
1,029,734 warrants to purchase shares of the Company’s common stock at $0.50 a share with a term of 5 years. The conversion
feature was eliminated effective December 31, 2016. See Note 13 for discussion of the subsequent events for further discussion
on the settlement. On February 12, 2016, one of the Purchasers
of a $100,000 secured promissory note and holder of 50,000 (increased to 100,000 warrants as of December 31, 2016) warrants to
purchase shares of common stock at the time of his election, was elected to the Board of Directors to serve as Director and Chairman
of the Company’s audit committee. At the time of the merger, the
Company owed its then CEO and Chairmen of the board approximately $121,700. During 2016 and 2015, the Company paid to its
former Chief Financial Officer, Robert McCullough $20,000 and $40,000, respectively, and imputed $0 and $1,700, respectively
of non-cash interest expense on this advance. The following table summarizes the maturities
of the Company’s outstanding secured lines of credit and long-term debt at December 31, 2016 ($1,503 of secured line of credit
have no maturity date but considered here as due in 2017) and Notes Due to Employees, at December 31, 2016 (in thousands):
Year
Secured Lines of Credit and Long-Term Debt
Notes Due to Employees
2017 $ 3,214 $ 681
2018 60 90
2019 - 45
Total $ 3,274 $ 816 </t>
  </si>
  <si>
    <t>Accounts Payable and Accrued Expenses</t>
  </si>
  <si>
    <t>Payables and Accruals [Abstract]</t>
  </si>
  <si>
    <t xml:space="preserve">Accounts payable and accrued expenses include the following at December 31:
2016 2015
(in thousands)
Accounts payable $ 1,093 $ 652
Accrued franchise taxes 342 342
Accrued directors fees 55 90
Accrued professional fees 135 469
Warranty reserve 27 49
Accrued salaries, vacation and related expenses 1,335 1,152
Warrant liability - 90
Other accrued expenses 216 188
Total accounts payable and accrued expenses $ 3,306 $ 3,032 </t>
  </si>
  <si>
    <t>Related Party Transactions</t>
  </si>
  <si>
    <t>Related Party Transactions [Abstract]</t>
  </si>
  <si>
    <t xml:space="preserve"> Included in advances – related
parties are amounts owed to the Company’s former CFO and former CEO and Chairman of the Board of $50,000 and $70,000
at December 31, 2016 and 2015, respectively. The Company paid $20,000 during the year ended December 31, 2016. Also
included in advances – related parties is 20,000 Euros, ($21,040 as December 31, 2016) and $75,000 related to two short term
bridge loans made to the Company by its former CEO and current COO of the Company. The loans noted above are interest-free
loans. The Company is working with the current executives to establish a payment plan. The former CEO and current COO, Michaela
Ott together with Michael Ott, Chairman of the Board and Chief Executive officer of the Company’s wholly owned subsidiaries
Medite Enterprise Inc. and Medite GmbH, provided an additional $950,000 in a non-interest bearing short term advance at the end
of the first quarter 2015 to the Company. This advance was made pending the share placement and was due on demand and repaid in
second quarter of 2015. Accrued salaries, vacation and related
expenses at December 31, 2016 and 2015, includes amounts owed to the former CFO approximately $1.1 million and $937,000, respectively,
which is included in accounts payable and accrued expenses in the accompanying consolidated balance sheets. Accrued salaries, vacation
and related expenses at December 31, 2016 and 2015, also includes amounts owed to both the Michaela and Michael Ott totaling approximately
$156,000 and $90,000, respectively. See further discussion in Note 11 regarding the legal proceedings with the Company’s
former Chief Financial Officer.</t>
  </si>
  <si>
    <t>Stockholders' Equity</t>
  </si>
  <si>
    <t>Equity [Abstract]</t>
  </si>
  <si>
    <t xml:space="preserve">In February 2015, the Company received approval
for and affected a 1:100 reverse split of its common stock. These financial statements reflect the reverse split since inception
of the Company. Loss per share A reconciliation of the numerator and the denominator
used in the calculation of loss per share is as follows:
For the Years Ended December 31,
2016 2015
Basic and Diluted:
Reported net loss (in thousands) $ (2,163 ) $ (859 )
Less unpaid and undeclared preferred stock dividends (91 ) (78 )
Net loss applicable to common stockholder $ (2,254 ) $ (937 )
Weighted average common shares outstanding 21,423,535 20,194,732
Net loss per common share $ (0.11 ) $ (0.05 ) Because the following instruments would be anti-dilutive
at all times presented, the potentially issuable common stock from warrants to purchase a total of 1,396,161 with an weighted average
exercise price of $1.08 at December 31, 2016 and a total of 400,808 shares with a weighted average exercise price of $2.29 at December
31, 2015 and preferred stock convertible into shares for the years ended December 31, 2016 and 2015, of 1,090 and 1,110 common
shares respectively, were not included in the computation of diluted loss per share applicable to common stockholders. Preferred Stock A summary of the Company’s preferred stock
as of December 31 is as follows. All calculations reflect the post-split calculations of 1 share for every 100 common shares
which became effective March 2015 for all common stock and common stock equivalents.
Shares Issued and Preferred Stock Dividends
Shares Outstanding Undeclared and Unpaid
Offering Authorized 2016 2015 2016 2015
Series A convertible 590,197 47,250 47,250 $ — $ —
Series B convertible, 10% cumulative 1,500,000 93,750 93,750 595,663 558,162
Series C convertible, 10% cumulative 1,666,666 38,333 38,333 174,413 162,913
Series D convertible, 10% cumulative 300,000 - - - -
Series E convertible, 10% cumulative 800,000 19,022 19,022 641,870 599,563
Undesignated Preferred Series 5,143,137 — — — —
Total Preferred Stock 10,000,000 198,355 198,355 $ 1,411,946 $ 1,320,638 The undeclared and unpaid preferred stock dividends were calculated
from the date of the merger through December 31, 2016. Summary of Preferred Stock Terms Series A Convertible Preferred Stock
Stated and Liquidation Value: $4.50 per share, $212,625
Conversion Price: $10,303 per share
Conversion Rate: 0.00044—Liquidation Value divided by Conversion Price ($4.50/$10,303)
Voting Rights: None
Dividends: None
Conversion Period: Any time Series B Convertible Preferred Stock
Stated Value: $4.00 per share, $375,000
Liquidation Value 4970,663
Conversion Price: $1,000 per share
Conversion Rate: 0.0040—Liquidation Value divided by Conversion Price ($4.00/$1,000)
Voting Rights: None
Dividends: 10%—Quarterly—Commencing March 31, 2001
Conversion Period: Any time
Cumulative dividends in arrears at December 31, 2016 were $595,663 Series C Convertible Preferred Stock
Stated Value: $3.00 per share, $115,000
Liquidation Value $289,413
Conversion Price: $600 per share
Conversion Rate: 0.0050—Liquidation Value divided by Conversion Price ($3.00/$600)
Voting Rights: None
Dividends: 10%—Quarterly—Commencing March 31, 2002
Conversion Period: Any time
Cumulative dividends in arrears at December 31, 2016 were $174,413 Series D Convertible Preferred Stock Ventana Medical Systems, Inc. converted 175,000 Series D preferred
stock with a stated value of $1.75 million and all outstanding accrued dividends of $656,250 for 12,100 shares of the Company’s
common stock during the year ended December 31, 2015 as part of a settlement agreement. Series E Convertible Preferred Stock
Stated Value: $22.00 per share, $418,488
Liquidation Value $1,060,354
Conversion Price: $800.00 per share
Conversion Rate: 0.0275—Liquidation Value divided by Conversion Price ($22.00/$800)
Voting Rights: Equal in all respects to holders of common shares
Dividends: 10%—Quarterly—Commencing May 31, 2002
Conversion Period: Any time
Cumulative dividends in arrears at December 31, 2016 were $641,870 Issuance of Common Stock During June 2016, the Company issued 292,167
shares of common stock to directors and consultants for accrued fees totaling to $274,870 as follows. The Company issued 68,750,
55,462, 68,750 shares of common stock to our director John Abeles for $55,000, Augusta Ocana for $44,370 and former director Alexander
Miley for $55,000, respectively. The Company issued 63,125 shares of common stock to Northlea Partners, LLC, for the accrued fees
of $50,500, a Partnership that John Abeles is the General Partner. The Company issued 20,455 shares of common stock for accrued
fees of $45,000 and 15,625 shares of common stock for $25,000 of fees to consultants. On October 26, 2016, the board of directors
appointed David E. Patterson to the position of Chief Executive Officer and Director of the Company. Pursuant to Mr. Patterson’s
executive employment agreement with the Company, the commencement date of Mr. Patterson’s appointment was October 31, 2016.
He was granted 250,000 restricted shares of the Company’s common stock (the “Shares”). The Shares will vest
in three equal installments on each of the first three annual anniversary dates of Mr. Patterson’s appointment, so long
as he remains employed by the Company through each such vesting date. The Company valued the Shares at $0.50 per share, based
on the fair value of the stock on the date of grant. The Company recorded approximately $7,000 of stock-based compensation expense
during the year ended December 31, 2016. On November 2, 2016, the Company filed a
Form D Notice of Exempt Offering of Securities for up to $3,000,000 (“$3 Million Form D”). The Company received $411,915,
as an initial funding of this offering at $0.50 a share, by selling 823,830 shares of common stock and 205,958 common stock warrants.
The offering is subject to a up to 7.5% commission paid to their broker/dealers totaling $30,894 plus warrants of 7.5% coverage
at $0.50 conversion price per share, with a term of 5 years. The offering closed prior to December 31, 2016. The Company filed a Form D on March 7, 2017,
initiating a total offering of $4,250,000, of which $25,000 in stock subscription were received by the Company as of December 31,
2016, representing the purchase of 50,000 shares of common stock. During 2015, the Company issued 1,626,875 shares
for $2,123,000 in equity proceeds emanating from the sale of unregistered stock at $1.60 per share including 240,625 shares issued
for $385,000 associated with a private placement in public entity transaction. At December 31, 2016, our officers and directors
own an aggregate 15,743,249 shares of common stock which is approximately 70.21% of our outstanding common stock. The Company does not have any outstanding stock
options. Warrants outstanding
Weighted
Weighted Average
Average Aggregate Remaining
Options and Exercise Intrinsic Contractual
Warrants Price Value Life (Years)
Outstanding at December 31, 2014 143,308 $ 2.64 — 6.46
Granted 257,500 1.60 — 5.00
Outstanding at December 31, 2015 400,808 $ 2.29 5.18
Granted 995,353 0.80 — 5.00
Outstanding at December 31. 2016 1,396,161 $ 1.08 — 4.11 In connection with the 2015 Purchase Agreement,
as discussed in Note 5, the Company issued an aggregate of 250,000 warrants to purchase shares of common stock with a par value
of $0.001 for $1.60 per share. The exercise price and number of warrants are subject to a change as defined in the agreement. The
warrants are exercisable for a period of five (5) years. On March 15, 2016, the Board of Directors approved renegotiated
terms with the warrant holders to increase the total warrants issued from 250,000 to 500,000 upon the removal of the anti-dilution
clause in the warrant agreement and the exercise price being changed for $1.60 to $0.80. On May 26, 2016, the Company issued 150,000
warrants related to the May Purchase Agreement with an exercise price of $0.80, with the same terms and conditions as the notes
discussed above. The Company determined the fair value of
the warrants using the Black Scholes model, at an interest free rate of 1.75%, volatility of 50% and a remaining term of 5 years.
Based on information known at December 31, 2015, the Company priced the warrants with an assumed stock and exercise price of $0.80.
The Company reclassified the warrant liability to additional paid-in capital upon the elimination of the anti-dilution clause during
2016 and recorded an additional $90,000 related to the reduction in the exercise price. During the year ended December
31, 2016, the Company issued 450,000 warrants in connection with the default provisions, which were valued at $130,387. The
Company recorded a debt discount of $51,000 related to the relative fair value of the warrants on the date of the May Purchase
Agreement. During the year ended December 31, 2016, the Company issued 75,000 warrants in connection with the default provisions,
which were valued at $17,627. The value of the warrants were determined using the Black-Scholes model, at an interest free rate
of 1.75%, volatility of 50% and a remaining term of 5 years and a market price of between $0.80 to $0.50 during the year ended
December 31, 2016. See also Notes 5 and 6. The Company also issued 7,500 warrants during 2015 and 4,500 warrants
during 2016 as consideration for services provided in connection with the issuance of the secured promissory notes. The
warrants have the same terms as those described above and were determined to have an insignificant fair value. During January 2017, the Company reached an
agreement with all secured promissory noteholders, to extend the maturity of the secured promissory notes to June 30, 2017 (See
Notes 5 and 12), whereby the warrants are repriced from $0.80 a share to $0.50 a share. The notes continue to bear interest at
15% and the secured promissory noteholders continue to receive warrants amounting to 10% of the principal balance, as long as the
notes remain outstanding. The Company is required to reprice the warrants already issued to the lower strike price of $0.50. </t>
  </si>
  <si>
    <t>Leases</t>
  </si>
  <si>
    <t>Leases [Abstract]</t>
  </si>
  <si>
    <t xml:space="preserve">The Company has several operation leases for
office, laboratory and manufacturing space. The Company’s operating lease for one of its German facilities can be cancelled
by either party, with three months’ notice its Poland facility can be terminated by either party with a six month notice.
Monthly rent payments for the German and Poland facilities are Euro 6,490 ($7,183 as of December 31, 2016) and PLN 6,240 ($1,625
as of December 31, 2016), respectively. The Company’s laboratory facility in Chicago, IL terminates June 30, 2018 and requires
monthly payments of $1,175 through June 30, 2017, increasing to $1,250 through the end of the lease. The Company also subleased
its former Chicago laboratory facility for $3,948 per month. The lease for this facility terminated on October 31, 2016 and required
monthly rent payments of $4,526. The Company’s Orlando facility has escalating rents ranging from $2,488 to $2,563 per month
and terminates July 31, 2018. The total aggregate monthly lease payments (net of the sublease) required on these leases is $12,471.
Total rental expense was $183,000 and $128,000 for the years ended December 31, 2016 and 2015, respectively.
Operating
Year Leases
2017 $ 77,298
2018 25,439
Total $ 102,737 </t>
  </si>
  <si>
    <t>Income Taxes</t>
  </si>
  <si>
    <t>Income Tax Disclosure [Abstract]</t>
  </si>
  <si>
    <t xml:space="preserve">The provision for income taxes consists of the following for the
years ended December 31 (in thousands).
2016 2015
Federal $ — $ —
State and local — —
Foreign — 1
Total current income tax expense $ — $ 1
Summary of Expense 2016 2015
Current — 1
Deferred (132 ) 77
Total Income Tax Expense (Benefit) $ (132 ) $ 78 For the years ended December 31, 2016 and
2015, the provision for income taxes differs from the expected tax provision computed by applying the U.S. federal statutory rate
to loss before taxes as a result of the following:
2016 2015
Statutory U.S. federal rate (34.0 )% (34.0 )%
Permanent differences 0.00 0.03
Impact of differences related to foreign earnings 1.05 % (0.01 )%
Application of valuation allowance to US deferred tax assets upon merger — % — %
Valuation allowance 27.16 % 43.87 %
Provision for income tax expense (5.79 )% 9.89 % The significant components of the Company’s
deferred tax assets and liabilities are as follows:
2016 2015
(in thousands)
Deferred Tax Assets:
Net operating loss carryforwards $ 4,535 $ 3,548
Accrued expenses 1,160 1,152
Accounts receivable timing differences - 29
Property and equipment 79 79
Total Deferred Tax Assets 5,774 4,808
Valuation Allowance (5,548 ) (4,732 )
Net Deferred Tax Asset 226 76
Deferred Tax Liability:
In-process research and development and trademarks (2,205 ) (2,205 )
Net Deferred Tax Liability $ (1,979 ) $ (2,129 ) The Company files a consolidated federal return
for MEDITE Cancer Diagnostics, Inc and MEDITE Enterprises and a stand-alone federal tax return for MEDITE Lab Solutions. Each
Company files a separate Florida Corporate return. Corporate returns are also filed in Germany, Austria and Poland for
the entities doing business in these respective countries. Realization of deferred tax assets is dependent
upon future earnings, if any, the timing and amount of which are uncertain. Accordingly, the net deferred tax assets
for the U.S. federal and state, Austria and Poland have been fully offset by a valuation allowance. In 2013 and 2014
MEDITE Cancer Diagnostics, Inc had a change in ownership of greater than 50%. The result of these changes is that the net operating
loss carryovers derived prior to the ownership changes have become subject to the limitation requirements of Section 382 of the
Internal Revenue Code in the United States. Section 382 requires the Company to apply a limitation rate to the value of the Company
immediately prior to the change to determine the annual limitation for the utilization of the pre-change net operating losses.
Based on these limitations, the Company has reduced the deferred tax asset and related valuation allowance to reflect the impact
of these limitations at December 31, 2016. The net impact to the valuation allowance for the reduction of attributes and current
year activity is a decrease of $19.8 million in 2015. At December 31, 2016, the Company had
net operating loss carry forwards for U.S. federal income tax of approximately $12.4 million, which will begin to expire in 2018. At
December 31, 2016, the Company had net operating loss carry forwards for state income tax of approximately $3.8 million, which
will begin to expire in 2027. At December 31, 2016, the Company had net operating loss carry forwards for foreign income tax
of approximately $0.4 million, which will begin to expire in 2019 for Poland and will carry forward indefinitely for Germany and
Austria. The Company has not recognized U.S. deferred
income taxes on any undistributed earnings for the foreign subsidiaries. The Company intends to indefinitely reinvest those earnings
in operations outside the U.S. Tax Uncertainties In June 2006, the Financial Accounting Standards
Board (FASB) issued interpretation ASC 740-10-50, "Accounting for Uncertainty in Income Tax". This pronouncement
clarifies the accounting for uncertainty in income taxes recognized in an enterprise's financial statements in accordance with
Statement of Financial Accounting Standards ASC 740-10-50, "Accounting for Income Taxes". This interpretation
prescribes a recognition threshold and measurement attribute for the financial statement recognition and measurement of a tax position
taken or expected to be taken in the tax return. ASC 740 also provides guidance on derecognition of tax benefits, classification
on the balance sheet, interest and penalties, accounting in interim periods, disclosure and transaction. In accordance
with ASC 740-10-50, the Company is classifying interest and penalties as a component of tax expense. The Company has analyzed filing positions in
all of the federal and state jurisdictions where it is required to file income tax returns, as well as open tax years in these
jurisdictions. The periods subject to examination for the Company’s tax returns are for the years 2012, 2012 and 2013. The
Company believes that its income tax filing positions and deductions would be sustained on audit and does not anticipate any adjustments
that would result in a material change to its financial position. Therefore, no reserves for uncertain income tax positions have
been recorded. The Company had unrecognized tax benefits of
$0 as of December 31, 2016 and 2015. These unrecognized tax benefits, if recognized, would not affect the effective
tax rate. There was no interest or penalties accrued at the adoption date and at December 31, 2016. The Company is subject to U.S. federal income
tax including state and local jurisdictions. Currently, no federal or state income tax returns are under examination by
the respective taxing jurisdictions. </t>
  </si>
  <si>
    <t>Commitments and Contingencies Disclosure [Abstract]</t>
  </si>
  <si>
    <t>Commitments and contingencies</t>
  </si>
  <si>
    <t xml:space="preserve">Legal Proceedings On November 13, 2016, the Company’s former
Chief Financial Officer filed a complaint against the Company and certain officers and directors of the Company in the United States
District Court for the Northern District of Illinois, Eastern Division, Case No. 1:16-cv-10554, whereby he is alleging (i) breach
of the Illinois Wage and Protection Act, (ii) breach of employment contract and (iii) breach of loan agreement. He is seeking monetary
damages up to approximately $1,665,972. The Company has denied the substantive allegations in the complaint and is vigorously defending
the suit. Management believes that the claims set forth in the complaint against the Company are without merit. The Company has
accrued wages and vacation of approximately $1.1 million and a $50,000 note payable to the former Chief Financial Officer at December
31, 2016. The Company believes that $836,000 was to be converted into common stock as a condition of the merger agreement at $2.00
a share. Settled in 2015 During 2015, the Company reached a settlement
totaling $15,000 regarding outstanding litigation with D&amp;D Technology. The Company’s subsidiary CytoGlobe GmbH,
Germany, was subject to a court settlement on an alleged breach of the German competition law with Hologic Deutschland GmbH (“Hologic”)
from August 2013. This matter was decided by the court completely in favor of the Company and it was determined that the Company
did not improperly infringe on the product design of Hologic. Hologic has filed a complaint to the Federal Supreme Court. The
Federal Supreme Court must file an opinion on the lower court ruling which has not been issued at the time of this filing. The
Company is to receive partial reimbursement of its legal fees. This settlement had no financial impact to the Company
at December 31, 2016 or 2015. Settled in 2016 The Company’s former auditor L.J. Soldinger
and Associates filed a claim against the Company in Illinois’ Lake County Superior Court. The Company believed the claims
were without merit and adequately reserved for costs associated with the claim at December 31, 2015. In February 2016,
the Company settled for $160,000 with its former accountants and upon reaching a settlement, L. J. Soldinger and Associates filed
a dismissal of all claims with the court. The amount of the settlement is included in accounts payable and accrued expenses
at December 31, 2015. Other Commitments As a result of cash constraints experienced
by the former CytoCore, the Illinois Franchise Taxes due for the years 2013, 2012, 2011, 2010 and 2009 have not been filed or paid.
The Company believes that it has made adequate provision for the liability including penalties and interest totaling $342,000.
As the Company has moved its corporate headquarters out of the state of Illinois, it does not expect its liability going forward
to increase substantially. </t>
  </si>
  <si>
    <t>Segment Information</t>
  </si>
  <si>
    <t>Segment Reporting [Abstract]</t>
  </si>
  <si>
    <t xml:space="preserve">The Company
operates in one operating segment. However, the Company operates corporate entities and has assets and operations in the United
States, Germany and Poland. The following table shows the breakdown of our operations and assets by Country (in thousands):
United States Germany Poland Total
2016 2015 2016 2015 2016 2015 2016 2015
Total Assets $ 11,268 $ 11,826 $ 6,264 $ 6,357 $ 238 $ 195 $ 17,770 $ 18,378
Property and equipment, net 68 84 1,487 1,853 2 4 1,557 1,941
Intangible Assets 10,518 10,518 - - - - 10,518 10,518
Revenues 894 985 8,127 8,859 217 43 9,238 9,887
Net income (loss) $ (1,816 ) $ (984 ) $ (306 ) $ 167 $ (41 ) $ (42 ) $ (2,163 ) $ (859 )
United States Germany Poland Total
Revenues: 2016 2015 2016 2015 2016 2015 2016 2015
Histology Equipment $ 295 $ 299 $ 4,077 $ 4,078 $ 217 $ 43 $ 4,589 $ 4,420
Histology Consumables 243 239 2,967 3,323 - - 3,210 3,562
Cytology Consumables 356 447 1,083 1,458 - - 1,439 1,905
Total Revenues $ 894 $ 985 $ 8,127 $ 8,859 $ 217 $ 43 $ 9,238 $ 9,887 </t>
  </si>
  <si>
    <t>Subsequent Event</t>
  </si>
  <si>
    <t>Subsequent Events [Abstract]</t>
  </si>
  <si>
    <t xml:space="preserve">The Company has evaluated subsequent events
occurring after the balance sheet. See discussion above in Note 5 regarding secured promissory notes and Note 8 relating
to the warrants issued with these secured promissory notes. On January 10, 2017, the Board of Directors
agreed to renegotiate the terms of the 2015 Notes and 2016 Notes (collectively the “Notes”) with the consent of the
2015 Purchasers and 2016 Purchasers (collectively the “Note Holders”), which was obtained on January 16, 2017, as follows:
● The Note Holders agreed to waive the defaults and extend the Notes for the earlier of six months or the receipt of a $3,000,000 investment into the Company pursuant to a future private equity offering, whichever occurs first (the “Extension”).
● Upon the Company’s receipt of the first $1,000,000 invested (including the capital raised to date in a prior private equity offering), the Note Holders will be repaid one third of their principal investment. On March 31, 2017, the Company paid approximately $189,000 of the outstanding Notes.
● Upon the Company’s receipt of the second and third $1,000,000, respectively, the Note Holders will be repaid one third of their principal investment on each $1,000,000 raised.
● The exercise price on the Warrants were adjusted from $0.80 to $0.50.
● If the Notes are not paid back in full on the six month extension date, the Note Holders will each receive additional warrants equal to 50% of their respective investments, exercisable at $0.50, as a penalty.
● The interest payments on the Notes will continue to accrue on the remaining balance of the unpaid Notes, and the additional warrants of 10% of the amount of Notes outstanding, previously penalty warrants, shall continue to accrue pursuant to the Notes.
● The Note Holders will have the option to convert their Notes to equity either before or at the six month extension end date into units offered in any future private equity offering of the Company. On March 7, 2017 the Company filed a
$4,250,000 Form D to issue up to 8.5 million shares of common stock and approximately 2.2 million warrants to issue common
stock at $0.50 as share. From January through March 31, 2017 the Company received $1.2 million proceeds for the sale of 2.4
million shares of common stock at a purchase price of $0.50, with 50% of the value of the stock in equivalent warrants to
purchase common shares at $0.50, with a term of 5 years. The Company incurred $90,375 of cash commissions and will issue
90,375 warrants associated with the sale of these securities. In January 2017, the Company modified the agreement
with $3,000,000 Form D to include 50% of the value of the stock in equivalent warrants to purchase common shares at $0.50, with
a term of 5 years. An additional 218,458 warrants were issued. On March 30, 2017, the Company negotiated a
settlement with three current employees that hold notes, in the amount of $580,000 plus accrued vacation. The agreement supersedes
all prior agreements with group and was effective December 31, 2016. The Company is to pay these employees approximately $330,000,
the first payment of $94,000 upon signing the agreement, the second payment of $94,000 30 days from signing the agreement and the
final payment of $142,000 60 days from signing the agreement. The Company will issue approximately 1 million warrants to purchase
common stock at $0.50 a share with a term of 5 years. See discussion under Note 5. In March 2017, the Company settled for $135,000
for amounts owed for December 31, 2016, with its former accountants. The $135,000 of the settlement is included in
accounts payable and accrued expenses at December 31, 2016. </t>
  </si>
  <si>
    <t>Summary of Significant Accounting Policies (Policies)</t>
  </si>
  <si>
    <t>Principle of Consolidation, Basis of Presentation and Significant Estimates</t>
  </si>
  <si>
    <t xml:space="preserve">The accompanying consolidated financial statements
have been prepared in accordance with accounting principles generally accepted in the United States of America (“GAAP”)
and include the accounts of the Company and its wholly-owned subsidiaries. All intercompany balances and transactions have been
eliminated in consolidation. In preparing the accompanying consolidated financial
statements, management has made certain estimates and assumptions that affect reported amounts in the consolidated financial statements
and disclosures of contingencies. Significant assumptions consist of the allowance for doubtful accounts, valuation of inventories,
useful lives of property and equipment, recoverability of long-lived assets, valuation of stock-based transactions, derivative
instruments and deferred tax asset valuations, sales returns and warranties. Changes in facts and circumstances may result in revised
estimates and actual results may differ from these estimates. </t>
  </si>
  <si>
    <t>Revenue Recognition</t>
  </si>
  <si>
    <t>The Company derives its revenue primarily from
the sale of medical products and supplies for the diagnosis and prevention of cancer. Product revenue is recognized when all four
of the following criteria are met: (1) persuasive evidence that an arrangement exists; (2) delivery of the products has
occurred or risk of loss transfers to the customer; (3) the selling price of the product is fixed or determinable; and (4) collectability
is reasonably assured. The Company generates the majority of its revenue from the sale of inventory. For certain sales, the Company
and its customers agree in the sales contract that risk of loss and the transfer of title occur upon the Company packing the items
for shipment, segregating the items packaged and notifying the customer that their items are ready for pickup. The Company records
such sales at time of completed packaging and segregation of the items from general inventory and notification has been confirmed
by the customer. Shipping and handling costs are included in
cost of goods sold and charged to the customers based on the contractual terms.</t>
  </si>
  <si>
    <t>The Company’s bank deposit account balances
may at times exceed federally insured limits. The Company has not experienced, nor does it anticipate, any losses in
such accounts.</t>
  </si>
  <si>
    <t>Allowance for Doubtful Accounts</t>
  </si>
  <si>
    <t xml:space="preserve">The Company generally provides for an allowance
against accounts receivable for an amount that could become uncollectible. Such receivables are reduced to their estimated net
realizable value. The Company estimates this allowance based on the aging of the accounts receivable, historical collection experience
and other relevant factors. The Company evaluates the collectability of
its receivables at least quarterly, using various factors including the financial condition and payment history of customers, an
overall review of collections experience on accounts and other economic factors or events expected to affect the Company’s
future collection experience. </t>
  </si>
  <si>
    <t xml:space="preserve">Inventories are stated at the lower of cost
or market. Cost is determined using the first in first out method (FIFO) and market is based generally on net realizable value.
Inventories consists of parts purchased from outside vendors, raw materials used in the manufacturing of products; work in process
and finished goods. Management reviews inventory on a regular basis and determines if inventory is still useable. A reserve is
established for the estimated decrease in carrying value for obsolete or excess inventory. Once a reserve is established, it is
considered a permanent adjustment to the cost basis of the obsolete or excess inventory </t>
  </si>
  <si>
    <t>Warranty</t>
  </si>
  <si>
    <t xml:space="preserve">The Company provides a warranty on all equipment
sold for a period of one year from date of sale. The Company recognizes warranty costs based on estimates of the costs that may
be incurred under its warranty obligations. The warranty expense and related accrual is included in the Company’s cost of
revenue and the warranty reserve is included in accounts payable and accrued expenses and is recorded when revenue is recognized. The
Company periodically assesses the adequacy of its recorded warranty reserve and adjusts the amounts as necessary. The Company has a warranty reserve of $27,000
and $49,000 as of December 31, 2016 and 2015, respectively. </t>
  </si>
  <si>
    <t xml:space="preserve">Property and equipment are stated at cost, less
accumulated depreciation and amortization. Property and equipment are depreciated using the straight-line method over the estimated
useful lives of the assets as follows:
Buildings 33 yrs
Machinery and equipment 3-10yrs
Office furniture and equipment 2-10 yrs
Vehicles 5 yrs
Computer equipment 3-5 yrs Normal maintenance and repairs for equipment
are charged to expense as incurred, while significant improvements are capitalized. </t>
  </si>
  <si>
    <t>Foreign Currency Translation</t>
  </si>
  <si>
    <t xml:space="preserve">The accounts of the U.S. parent company are
maintained in United States Dollar (“USD”). The functional currency of the Company’s German subsidiaries is the
EURO (“EURO”). The accounts of the German subsidiaries were translated into USD in accordance with Financial Accounting
Standards Board (“FASB”), Accounting Standards Codification (“ASC”) Topic 830 “Foreign Currency Matters.”
In accordance with FASB ASC Topic 830, all assets and liabilities were translated at the exchange rate on the balance sheet dates,
stockholders’ equity was translated at the historical rates and statements of operations transactions were translated at
the average exchange rate for each year. The resulting translation gains and losses are recorded in accumulated other comprehensive
income (loss) as a component of stockholders’ equity. The Company recognized $3,000 of net losses related to foreign currency
exchange transactions for the years ended December 31, 2016. </t>
  </si>
  <si>
    <t>Advertising</t>
  </si>
  <si>
    <t>The Company expenses the cost of advertising
and promotional costs at the time the expense is incurred. Advertising and promotional costs for the years ended December 31, 2016
and 2015 was $54,000 and $54,000, respectively.</t>
  </si>
  <si>
    <t>Research and Development</t>
  </si>
  <si>
    <t>All research and development costs are expensed
as incurred. Research and development costs consist of engineering, product development, testing, developing and validating the
manufacturing process, and regulatory related costs.</t>
  </si>
  <si>
    <t>Acquired In-Process Research and Development</t>
  </si>
  <si>
    <t xml:space="preserve">Acquired in-process research and development
(“IPR&amp;D”) that the Company acquired through business combination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MEDITE will make a determination as to the then useful life of the intangible asset,
generally determined by the period in which the substantial majority of the cash flows are expected to be generated, and begin
amortization. The Company tests IPR&amp;D for impairment at least annually, or more frequently if impairment indicators exist,
by first assessing qualitative factors to determine whether it is more likely than not that the fair value of the IPR&amp;D intangible
asset is less than its carrying amount. If the Company concludes it is more likely than not that the fair value is less than the
carrying amount, a quantitative test that compares the fair value of the IPR&amp;D intangible asset with its carrying value is
performed. If the fair value is less than the carrying amount, an impairment loss is recognized in operating results. At December
31, 2016 and 2015 the Company tested for impairment and determined that the valuation was adequate and no impairment was deemed
necessary. </t>
  </si>
  <si>
    <t>Impairment or Disposal of Long-Lived Assets Including Finite Lived Intangibles</t>
  </si>
  <si>
    <t xml:space="preserve">The Company has the option first to assess qualitative
factors to determine whether the existence of events and circumstances indicates that it is more likely than not that the indefinite-lived
intangible asset is impaired. If, after assessing the totality of events and circumstances, the Company concludes that it is not
more likely than not that the indefinite-lived intangible asset is impaired, then the entity is not required to take further action.
However, if the Company concludes otherwise, then it is required to determine the fair value of the indefinite-lived intangible
asset and perform the quantitative impairment test by comparing the fair value with the carrying amount in accordance with FASB
ASC Subtopic 350-30. </t>
  </si>
  <si>
    <t xml:space="preserve">Goodwill is recognized for the excess of consideration
paid over the amounts assigned to assets acquired and liabilities assumed in a business combination. The Company’s
goodwill relates to the reverse merger that occurred on April 3, 2014. Goodwill is tested for impairment at the reporting
unit level (operating segment or one level below an operating segment) on an annual basis (December 31 for u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Unless events or circumstances
have changed significantly, we generally do not re-test at year end assets acquired from a business combination in the year of
acquisition. Application of the goodwill impairment test
requires judgment, including the identification of reporting units, assignment of assets and liabilities to reporting units, assignment
of goodwill to reporting units, and determination of the fair value of each reporting unit using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t>
  </si>
  <si>
    <t>Stock Based Compensation</t>
  </si>
  <si>
    <t xml:space="preserve">We follow the guidance of FASB ASC 718-10, which
requires that share-based payments be reflected as an expense based upon the grant-date fair value of those awards. The
expense is recognized over the remaining vesting periods of the awards, if any. </t>
  </si>
  <si>
    <t>Fair Value of Financial Instruments</t>
  </si>
  <si>
    <t xml:space="preserve">The Company’s financial instruments consist
of cash, accounts receivable, and accounts payable and accrued expenses, secured lines of credit and long-term debt, notes due
to employees, advances to related party and warrant and derivative liabilities. The carrying value for all such instruments except
notes due to employees, advances to related party and derivative liabilities approximates fair value due to the short-term nature
of the instruments. The Company cannot determine the fair value of its notes due to employees and advances to related party due
to the related party nature of such instruments and because instruments similar to these instruments could not be found. The Company’s
warrant and derivative liabilities are recorded at fair value (see Note 5 and 8).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Level 1 inputs are unadjusted quoted prices
in active markets for identical assets or liabilities that we have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cludes unobservable inputs that reflect
our assumptions about what factors market participants would use in pricing the asset or liability. We develop these inputs based
on the best information available, including our own data. </t>
  </si>
  <si>
    <t>Debt Issuance Costs and Debt Discount</t>
  </si>
  <si>
    <t xml:space="preserve">Debt issuance costs and debt discounts are recorded
net of debt in the consolidated balance sheets. Amortization expense of debt issuance costs and debt discounts is calculated using
the effective interest method over the term of the debt and is recorded in interest expense in the accompanying consolidated statements
of operations. </t>
  </si>
  <si>
    <t>Derivative Instruments</t>
  </si>
  <si>
    <t>The Company accounts for free-standing derivative
instruments and hybrid instruments that contain embedded derivative features as either assets or liabilities in the consolidated
balance sheets and are measured at fair value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Company estimates the fair value of derivative
instruments and hybrid instruments using various techniques (and combinations thereof) that are considered to be consistent with
the objective of measuring fair value. In selecting the appropriate technique, the Company considers, among other factors, the
nature of the instrument, the market risks that it embodies and the expected means of settlement. The Company generally uses the
Black-Scholes-Merton option pricing model, adjusted for the effect of dilution, because it embodies all of the requisite assumptions
(including trading volatility, estimated terms, dilution and risk-free rates) necessary to fair value these instruments. Estimating
the fair value of derivative financial instruments requires the development of significant and subjective estimates that may, and
are likely to, change over the duration of the instrument with related changes in internal and external market factors. Increases
in the trading price of the Company’s common stock and increases in fair value during a given financial quarter result in
the application of non-cash derivative expense. Conversely, decreases in the trading price of the Company’s common stock
and decreases in fair value during a given financial quarter would result in the application of non-cash derivative income.</t>
  </si>
  <si>
    <t>Net Loss Per Share</t>
  </si>
  <si>
    <t xml:space="preserve">Basic loss per share is calculated based on
the weighted-average number of outstanding common shares. Diluted loss per share is calculated based on the weighted-average number
of outstanding common shares plus the effect of dilutive potential common shares, using the treasury stock method and the if-converted
method. MEDITE’s calculation of diluted net loss per share excludes potential common shares as of December 31, 2016 and 2015
as the effect would be anti-dilutive (i.e. would reduce the loss per share). In accordance with SEC Accounting Series Release
280, the Company computes its income or loss applicable to common stock holders by subtracting dividends on preferred stock, including
undeclared or unpaid dividends if cumulative, from its reported net loss and reports the same on the face of its consolidated statements
of operations. </t>
  </si>
  <si>
    <t>Income taxes are provided for the tax effects
of transactions reported in the financial statements and consist of currently due plus deferred taxes. Deferred tax assets and
liabilities are determined based on differences between financial reporting carrying amounts and the respective tax bases of assets
and liabilities, and are measured using tax rates and laws that are expected to be in effect when the differences are expected
to be recovered or settled. Valuation allowances are provided against deferred tax assets if it is more likely than not that the
deferred tax assets will not be realized. The Company follows the guidance of FASB ASC
740-10 which relates to the Accounting for Uncertainty in Income Taxes, which seeks to reduce the diversity in practice associated
with the accounting and reporting for uncertainty in income tax positions. This guidance prescribes a comprehensive model for financial
statement recognition, measurement, presentation and disclosure of uncertain tax positions taken or expected to be taken in income
tax returns.</t>
  </si>
  <si>
    <t>Reclassifications</t>
  </si>
  <si>
    <t>Certain prior period amounts have been reclassified
to conform to the current period presentation, including presenting cost of revenues outside of operating expenses and including
gross profit in the consolidated statement of operations and combining stock issuance costs with proceeds from sales of common
stock in the consolidated statement of cash flows.</t>
  </si>
  <si>
    <t>Recent Accounting Pronouncements</t>
  </si>
  <si>
    <t xml:space="preserve">In May 2014, the FASB issued ASU 2014-09, “Revenue
with Contracts from Customers.” ASU 2014-09 supersedes the current revenue recognition guidance, including industry-specific
guidance. The ASU introduces a five-step model to achieve its core principal of the entity recognizing revenue to depict the transfer
of goods or services to customers at an amount that reflects the consideration to which the entity expects to be entitled in exchange
for those goods and services. The updated guidance is effective for public entities for interim and annual periods beginning after
December 15, 2017 with early adoption permitted for annual reporting periods beginning after December 15, 2016. The Company has
not yet selected a transition method and is currently evaluating the impact of the updated guidance for the Company’s consolidated
financial statements. In May 2016, the FASB issued ASU 2016-12, “Revenue
from Contracts with Customers (Topic 606), Narrow Scope Improvements and Practical Expedients.” The amendments in ASU 2016-12
affect only the narrow aspects of Topic 606 that are outlined in ASU 2016-12. The effective date and transition requirements for
the amendments in this ASU are the same as the effective date and transition requirements of ASU 2014-09, which is discussed above.
The Company is currently evaluating the impact of the updated guidance on its consolidated financial statements In April 2016, the FASB issued ASU 2016-10 “Revenue
from Contracts with Customers: Identifying Performance Obligations and Licensing.” The amendments in this Update affect entities
with transactions included within the scope of Topic 606. The scope of that Topic includes entities that enter into contracts with
customers to transfer goods or services (that are an output of the entity’s ordinary activities) in exchange for consideration.
The effective date and transition requirements for the amendments in this ASU are the same as the effective date and transition
requirements of ASU 2014-09, which is discussed above. The Company is currently evaluating the impact of the updated guidance on
its consolidated financial statements. In August 2014, the FASB issued ASU No. 2014-15,
“Presentation of Financial Statements - Going Concern (Subtopic 205-40): Disclosure of Uncertainties about an Entity’s
Ability to Continue as a Going Concern”. The amendments in this update provide guidance in U.S. GAAP about management's responsibilities
to evaluate whether there is substantial doubt about an entity's ability to continue as a going concern and to provide related
footnote disclosures. The main provision of the amendments are for an entity's management, in connection with the preparation of
financial statements, to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or reasonably knowable at the date the
consolidated financial statements are issued. When management identifies conditions or events that raise substantial doubt about
an entity's ability to continue as a going concern, the entity should disclose information that enables users of the consolidated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and (3) management's
plans that alleviated substantial doubt about the entity's ability to continue as a going concern or management's plans that are
intended to mitigate the conditions or events that raise substantial doubt about the entity's ability to continue as a going concern.
We adopted this pronouncement effective December 31, 2016 and have included disclosure in Note 1 to our consolidated financial
statements based upon ASU No. 2014-15. In March 2016, the FASB issued ASU No. 2016-07,
“Investments- Equity Method and Joint Ventures (Topic 323): Simplifying the Transition to the Equity Method of Accounting”
(“ASU 2016-07”). ASU 2016-07 eliminates the requirement to apply the equity method of accounting retrospectively when
a reporting entity obtains significant influence over a previously held investment. ASU 2016-07 is effective for years beginning
after December 15, 2016. We are currently evaluating the impact of this ASU to our consolidated financial statements. In March 2016, the FASB issued ASU 2016-09,
“Compensation – Stock Compensation (Topic 718): Improvements to Employee Share-Based Payment Accounting.” The
areas for simplification in this Update involve several aspects of the accounting for share-based payment transactions, including
the income tax consequences, classification of awards as either equity or liabilities, and classification on the statement of cash
flows. The updated guidance is effective for public entities for fiscal years beginning after December 15, 2016. The Company is
currently evaluating the impact of the updated guidance, but the Company does not believe that the adoption of ASU 2016-09 will
have a significant impact on its consolidated financial statements. In February 2016, the FASB issued ASU No. 2016-02,
“Leases” (“ASU 2016-02”).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public companies for fiscal years beginning after December 15, 2018 (i.e., calendar years beginning on January 1, 2019), including
interim periods within those fiscal years. Early adoption is permitted. The Company is currently evaluating the impact the adoption
of ASU 2016-02 will have on the Company’s consolidated financial statements. In July 2015, the FASB issued ASU 2015-11, Inventory
(Topic 330): “Simplifying the Measurement of Inventory”. The amendments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ASU 2015-11 is effective for annual and interim periods beginning after December 31,
2016. The Company does not expect this amendment to have a material impact on its consolidated financial statements. </t>
  </si>
  <si>
    <t>Summary of Significant Accounting Policies (Tables)</t>
  </si>
  <si>
    <t>Property Plant And Equipment Useful Life</t>
  </si>
  <si>
    <t>Buildings 33 yrs
Machinery and equipment 3-10yrs
Office furniture and equipment 2-10 yrs
Vehicles 5 yrs
Computer equipment 3-5 yrs</t>
  </si>
  <si>
    <t>Inventories (Tables)</t>
  </si>
  <si>
    <t>Schedule of Inventory</t>
  </si>
  <si>
    <t xml:space="preserve">December 31, December 31,
2016 2015
Raw materials $ 1,309 $ 1,170
Work in progress 203 142
Finished goods 2,299 1,763
$ 3,811 $ 3,075 </t>
  </si>
  <si>
    <t>Property and Equipment (Tables)</t>
  </si>
  <si>
    <t>Property, Plant and Equipment</t>
  </si>
  <si>
    <t xml:space="preserve">December 31, December 31,
2016 2015
Land $ 202 $ 209
Building 1,120 1,158
Machinery and equipment 1,198 1,196
Office furniture and equipment 225 232
Vehicles 62 53
Computer equipment 87 87
Construction in progress - 225
Less: Accumulated depreciation (1,337 ) (1,219 )
$ 1,557 $ 1,941 </t>
  </si>
  <si>
    <t>Secured Lines of Credit, Long-Term Debt, and Notes Due to Employees (Tables)</t>
  </si>
  <si>
    <t>Secured lines of credit and long term debt</t>
  </si>
  <si>
    <t xml:space="preserve">December 31, December 31,
2016 2015
Hannoversche Volksbank credit agreement #1 $ 1,321 $ 1,120
Hannoversche Volksbank credit agreement #2 397 383
Hannoversche Volksbank term loan #1 - 61
Hannoversche Volksbank term loan #2 - 24
Hannoversche Volksbank term loan #3 117 182
Secured Promissory Notes 650 500
DZ Equity Partners Participation rights 789 818
Total 3,274 3,088
Discount on secured promissory notes and debt issuance costs - (110 )
Less current portion of long-term debt (3,214 ) (2,857 )
Long-term debt $ 60 $ 121 </t>
  </si>
  <si>
    <t>Schedule of Maturities of Long-term Debt</t>
  </si>
  <si>
    <t xml:space="preserve">Year
Secured Lines of Credit and Long-Term Debt
Notes Due to Employees
2017 $ 3,214 $ 681
2018 60 90
2019 - 45
Total $ 3,274 $ 816 </t>
  </si>
  <si>
    <t>Accounts Payable and Accrued Expenses (Tables)</t>
  </si>
  <si>
    <t xml:space="preserve">2016 2015
(in thousands)
Accounts payable $ 1,093 $ 652
Accrued franchise taxes 342 342
Accrued directors fees 55 90
Accrued professional fees 135 469
Warranty reserve 27 49
Accrued salaries, vacation and related expenses 1,335 1,152
Warrant liability - 90
Other accrued expenses 216 188
Total accounts payable and accrued expenses $ 3,306 $ 3,032 </t>
  </si>
  <si>
    <t>Stockholders' Equity (Tables)</t>
  </si>
  <si>
    <t>Schedule of Earnings (loss) Per Share</t>
  </si>
  <si>
    <t>For the Years Ended December 31,
2016 2015
Basic and Diluted:
Reported net loss (in thousands) $ (2,163 ) $ (859 )
Less unpaid and undeclared preferred stock dividends (91 ) (78 )
Net loss applicable to common stockholder $ (2,254 ) $ (937 )
Weighted average common shares outstanding 21,423,535 20,194,732
Net loss per common share $ (0.11 ) $ (0.05 )</t>
  </si>
  <si>
    <t>Summary of Company's Preferred Stock</t>
  </si>
  <si>
    <t xml:space="preserve">Shares Issued and Preferred Stock Dividends
Shares Outstanding Undeclared and Unpaid
Offering Authorized 2016 2015 2016 2015
Series A convertible 590,197 47,250 47,250 $ — $ —
Series B convertible, 10% cumulative 1,500,000 93,750 93,750 595,663 558,162
Series C convertible, 10% cumulative 1,666,666 38,333 38,333 174,413 162,913
Series D convertible, 10% cumulative 300,000 - - - -
Series E convertible, 10% cumulative 800,000 19,022 19,022 641,870 599,563
Undesignated Preferred Series 5,143,137 — — — —
Total Preferred Stock 10,000,000 198,355 198,355 $ 1,411,946 $ 1,320,638 </t>
  </si>
  <si>
    <t>Summary of Preferred Stock Terms</t>
  </si>
  <si>
    <t xml:space="preserve">Summary of Preferred Stock Terms Series A Convertible Preferred Stock
Stated and Liquidation Value: $4.50 per share, $212,625
Conversion Price: $10,303 per share
Conversion Rate: 0.00044—Liquidation Value divided by Conversion Price ($4.50/$10,303)
Voting Rights: None
Dividends: None
Conversion Period: Any time Series B Convertible Preferred Stock
Stated Value: $4.00 per share, $375,000
Liquidation Value 4970,663
Conversion Price: $1,000 per share
Conversion Rate: 0.0040—Liquidation Value divided by Conversion Price ($4.00/$1,000)
Voting Rights: None
Dividends: 10%—Quarterly—Commencing March 31, 2001
Conversion Period: Any time
Cumulative dividends in arrears at December 31, 2016 were $595,663 Series C Convertible Preferred Stock
Stated Value: $3.00 per share, $115,000
Liquidation Value $289,413
Conversion Price: $600 per share
Conversion Rate: 0.0050—Liquidation Value divided by Conversion Price ($3.00/$600)
Voting Rights: None
Dividends: 10%—Quarterly—Commencing March 31, 2002
Conversion Period: Any time
Cumulative dividends in arrears at December 31, 2016 were $174,413 Series D Convertible Preferred Stock Ventana Medical Systems, Inc. converted 175,000 Series D preferred
stock with a stated value of $1.75 million and all outstanding accrued dividends of $656,250 for 12,100 shares of the Company’s
common stock during the year ended December 31, 2015 as part of a settlement agreement. Series E Convertible Preferred Stock
Stated Value: $22.00 per share, $418,488
Liquidation Value $1,060,354
Conversion Price: $800.00 per share
Conversion Rate: 0.0275—Liquidation Value divided by Conversion Price ($22.00/$800)
Voting Rights: Equal in all respects to holders of common shares
Dividends: 10%—Quarterly—Commencing May 31, 2002
Conversion Period: Any time
Cumulative dividends in arrears at December 31, 2016 were $641,870 </t>
  </si>
  <si>
    <t>Schedule of Stockholders' Equity Note, Warrants or Rights</t>
  </si>
  <si>
    <t xml:space="preserve">Weighted
Weighted Average
Average Aggregate Remaining
Options and Exercise Intrinsic Contractual
Warrants Price Value Life (Years)
Outstanding at December 31, 2014 143,308 $ 2.64 — 6.46
Granted 257,500 1.60 — 5.00
Outstanding at December 31, 2015 400,808 $ 2.29 5.18
Granted 995,353 0.80 — 5.00
Outstanding at December 31. 2016 1,396,161 $ 1.08 — 4.11 </t>
  </si>
  <si>
    <t>Leases (Tables)</t>
  </si>
  <si>
    <t>Schedule of Future Minimum Lease Payments for Capital Leases</t>
  </si>
  <si>
    <t xml:space="preserve">Operating
Year Leases
2017 $ 77,298
2018 25,439
Total $ 102,737 </t>
  </si>
  <si>
    <t>Income Taxes (Tables)</t>
  </si>
  <si>
    <t>Federal Income Tax Note</t>
  </si>
  <si>
    <t xml:space="preserve">2016 2015
Federal $ — $ —
State and local — —
Foreign — 1
Total current income tax expense $ — $ 1
Summary of Expense 2016 2015
Current — 1
Deferred (132 ) 77
Total Income Tax Expense (Benefit) $ (132 ) $ 78 </t>
  </si>
  <si>
    <t>Federal Statutory Rate To Income Before Taxes</t>
  </si>
  <si>
    <t>2016 2015
Statutory U.S. federal rate (34.0 )% (34.0 )%
Permanent differences 0.00 0.03
Impact of differences related to foreign earnings 1.05 % (0.01 )%
Application of valuation allowance to US deferred tax assets upon merger — % — %
Valuation allowance 27.16 % 43.87 %
Provision for income tax expense (5.79 )% 9.89 %</t>
  </si>
  <si>
    <t>Schedule of Deferred Tax Assets and Liabilities</t>
  </si>
  <si>
    <t>2016 2015
(in thousands)
Deferred Tax Assets:
Net operating loss carryforwards $ 4,535 $ 3,548
Accrued expenses 1,160 1,152
Accounts receivable timing differences - 29
Property and equipment 79 79
Total Deferred Tax Assets 5,774 4,808
Valuation Allowance (5,548 ) (4,732 )
Net Deferred Tax Asset 226 76
Deferred Tax Liability:
In-process research and development and trademarks (2,205 ) (2,205 )
Net Deferred Tax Liability $ (1,979 ) $ (2,129 )</t>
  </si>
  <si>
    <t>Segment Information (Tables)</t>
  </si>
  <si>
    <t>Schedule of Segment Reporting Information</t>
  </si>
  <si>
    <t xml:space="preserve">United States Germany Poland Total
2016 2015 2016 2015 2016 2015 2016 2015
Total Assets $ 11,268 $ 11,826 $ 6,264 $ 6,357 $ 238 $ 195 $ 17,770 $ 18,378
Property and equipment, net 68 84 1,487 1,853 2 4 1,557 1,941
Intangible Assets 10,518 10,518 - - - - 10,518 10,518
Revenues 894 985 8,127 8,859 217 43 9,238 9,887
Net income (loss) $ (1,816 ) $ (984 ) $ (306 ) $ 167 $ (41 ) $ (42 ) $ (2,163 ) $ (859 )
United States Germany Poland Total
Revenues: 2016 2015 2016 2015 2016 2015 2016 2015
Histology Equipment $ 295 $ 299 $ 4,077 $ 4,078 $ 217 $ 43 $ 4,589 $ 4,420
Histology Consumables 243 239 2,967 3,323 - - 3,210 3,562
Cytology Consumables 356 447 1,083 1,458 - - 1,439 1,905
Total Revenues $ 894 $ 985 $ 8,127 $ 8,859 $ 217 $ 43 $ 9,238 $ 9,887 </t>
  </si>
  <si>
    <t>Summary of Significant Accounting Policies (Details)</t>
  </si>
  <si>
    <t>Machinery and Equipment [Member] | Minimum [Member]</t>
  </si>
  <si>
    <t>Property, Plant and Equipment [Line Items]</t>
  </si>
  <si>
    <t>Property, Plant and Equipment, Useful Life</t>
  </si>
  <si>
    <t>3 years</t>
  </si>
  <si>
    <t>Machinery and Equipment [Member] | Maximum [Member]</t>
  </si>
  <si>
    <t>10 years</t>
  </si>
  <si>
    <t>Office furniture and equipment [Member] | Minimum [Member]</t>
  </si>
  <si>
    <t>2 years</t>
  </si>
  <si>
    <t>Office furniture and equipment [Member] | Maximum [Member]</t>
  </si>
  <si>
    <t>Vehicles [Member]</t>
  </si>
  <si>
    <t>5 years</t>
  </si>
  <si>
    <t>Computer Equipment [Member] | Minimum [Member]</t>
  </si>
  <si>
    <t>Computer Equipment [Member] | Maximum [Member]</t>
  </si>
  <si>
    <t>Building [Member]</t>
  </si>
  <si>
    <t>33 years</t>
  </si>
  <si>
    <t>Inventories (Details) - USD ($) $ in Thousands</t>
  </si>
  <si>
    <t>Raw materials</t>
  </si>
  <si>
    <t>Work in progress</t>
  </si>
  <si>
    <t>Finished Goods</t>
  </si>
  <si>
    <t>Inventory, Net</t>
  </si>
  <si>
    <t>Property and Equipment (Details) - USD ($) $ in Thousands</t>
  </si>
  <si>
    <t>Land</t>
  </si>
  <si>
    <t>Buildings</t>
  </si>
  <si>
    <t>Machinery and equipment</t>
  </si>
  <si>
    <t>Office furniture and equipment</t>
  </si>
  <si>
    <t>Vehicles</t>
  </si>
  <si>
    <t>Computer equipment</t>
  </si>
  <si>
    <t>Construction in progress</t>
  </si>
  <si>
    <t>Less: Accumulated depreciation</t>
  </si>
  <si>
    <t>Property and Equipment (Details Narrative) - USD ($) $ in Thousands</t>
  </si>
  <si>
    <t>Property And Equipment Details Narrative</t>
  </si>
  <si>
    <t>Depreciation expense</t>
  </si>
  <si>
    <t>Secured Lines of Credit, Long-Term Debt, and Notes Due to Employees (Details) - USD ($) $ in Thousands</t>
  </si>
  <si>
    <t>Line of Credit Facility [Line Items]</t>
  </si>
  <si>
    <t>Long-term Debt, Gross</t>
  </si>
  <si>
    <t>Discount on secured promissory notes and debt issuance costs</t>
  </si>
  <si>
    <t>Less current portion of long-term debt</t>
  </si>
  <si>
    <t>Long-term debt</t>
  </si>
  <si>
    <t>Hannoversech Volksbank Credit line 1 [Member]</t>
  </si>
  <si>
    <t>Hannoversech Volksbank Credit line 2 [Member]</t>
  </si>
  <si>
    <t>Hannoversech Volksbank term loan 1 [Member]</t>
  </si>
  <si>
    <t>Hannoversech Volksbank term loan 2 [Member]</t>
  </si>
  <si>
    <t>Hannoversech Volksbank term loan 3 [Member]</t>
  </si>
  <si>
    <t>Secured Promissory Note [Member]</t>
  </si>
  <si>
    <t>Participation rights [Member]</t>
  </si>
  <si>
    <t>Secured Lines of Credit, Long-Term Debt, and Notes Due to Employees (Details 1) $ in Thousands</t>
  </si>
  <si>
    <t>Dec. 31, 2016USD ($)</t>
  </si>
  <si>
    <t>Notes Due to Employees</t>
  </si>
  <si>
    <t>Secured Lines of Credit, Long-term Debt, and Notes Due to Employees (Details Narrative) - USD ($)</t>
  </si>
  <si>
    <t>Interest expense, related party</t>
  </si>
  <si>
    <t>Repayments of Related Party Debt</t>
  </si>
  <si>
    <t>Line of Credit, Current</t>
  </si>
  <si>
    <t>Long-term Debt, Current Maturities, Total</t>
  </si>
  <si>
    <t>Line of Credit Facility, Maximum Borrowing Capacity</t>
  </si>
  <si>
    <t>Medite GmbH, Burgdorf [Member] | Hannoversech Volksbank Credit lines 1 [Member]</t>
  </si>
  <si>
    <t>Medite GmbH, Burgdorf [Member] | Hannoversech Volksbank term loan 1 [Member]</t>
  </si>
  <si>
    <t>Medite GmbH, Burgdorf [Member] | Hannoversech Volksbank term loan 2 [Member]</t>
  </si>
  <si>
    <t>Medite GmbH, Burgdorf [Member] | Hannoversech Volksbank term loan 3 [Member]</t>
  </si>
  <si>
    <t>CytoGlobe, GmbH, Burgdorf [Member] | Hannoversech Volksbank Credit lines 2 [Member]</t>
  </si>
  <si>
    <t>Accounts Payable and Accrued Expenses (Details) - USD ($) $ in Thousands</t>
  </si>
  <si>
    <t>Account payable</t>
  </si>
  <si>
    <t>Accrued franchise taxes</t>
  </si>
  <si>
    <t>Accrued directors fees</t>
  </si>
  <si>
    <t>Accrued professional fees</t>
  </si>
  <si>
    <t>Warranty reserve</t>
  </si>
  <si>
    <t>Accrued salaries and related</t>
  </si>
  <si>
    <t>Warrant liability</t>
  </si>
  <si>
    <t>Other accrued expenses</t>
  </si>
  <si>
    <t>Total accounts payable and accrued expenses</t>
  </si>
  <si>
    <t>Stockholders’ Equity (Details) - USD ($) $ / shares in Units, $ in Thousands</t>
  </si>
  <si>
    <t>Basic and Diluted:</t>
  </si>
  <si>
    <t>Reported net loss (in thousands)</t>
  </si>
  <si>
    <t>Less unpaid and undeclared preferred stock dividends</t>
  </si>
  <si>
    <t>Net loss applicable to common stockholder</t>
  </si>
  <si>
    <t>Weighted average common shares outstanding</t>
  </si>
  <si>
    <t>Net income (loss) per common share</t>
  </si>
  <si>
    <t>Stockholders’ Equity (Details 1) - USD ($)</t>
  </si>
  <si>
    <t>Preferred Stock Shares Issued</t>
  </si>
  <si>
    <t>Dividends, Preferred Stock, Stock</t>
  </si>
  <si>
    <t>Preferred Stock, Shares Outstanding</t>
  </si>
  <si>
    <t>Series A Preferred Stock [Member]</t>
  </si>
  <si>
    <t>Series B Preferred Stock [Member]</t>
  </si>
  <si>
    <t>Series C Preferred Stock [Member]</t>
  </si>
  <si>
    <t>Series D Preferred Stock [Member]</t>
  </si>
  <si>
    <t>Series E Preferred Stock [Member]</t>
  </si>
  <si>
    <t>Undesignated Preferred Series [Member]</t>
  </si>
  <si>
    <t>Stockholders’ Equity (Details 1a)</t>
  </si>
  <si>
    <t>Convertible preferred stock, cumulative dividend rate</t>
  </si>
  <si>
    <t>0.00%</t>
  </si>
  <si>
    <t>10.00%</t>
  </si>
  <si>
    <t>Stockholders’ Equity (Details 2)</t>
  </si>
  <si>
    <t>Dec. 31, 2016EUR (€)</t>
  </si>
  <si>
    <t>Dec. 31, 2016USD ($)$ / shares</t>
  </si>
  <si>
    <t>Dec. 31, 2015USD ($)</t>
  </si>
  <si>
    <t>Preferred Stock, Liquidation Value</t>
  </si>
  <si>
    <t>Preferred Stock, Conversion Price | $ / shares</t>
  </si>
  <si>
    <t>Preferred Stock, Conversion Rate</t>
  </si>
  <si>
    <t>0.044%</t>
  </si>
  <si>
    <t>Preferred Stock, Voting Rights</t>
  </si>
  <si>
    <t>None</t>
  </si>
  <si>
    <t>Preferred Stock, Dividends</t>
  </si>
  <si>
    <t>Preferred Stock, Conversion Period</t>
  </si>
  <si>
    <t>Any time</t>
  </si>
  <si>
    <t>0.40%</t>
  </si>
  <si>
    <t>Preferred Stock, Cumulative and undeclared dividends in arrears | €</t>
  </si>
  <si>
    <t>0.50%</t>
  </si>
  <si>
    <t>2.75%</t>
  </si>
  <si>
    <t>Equal in all respects to holders of common shares</t>
  </si>
  <si>
    <t>Stockholders’ Equity (Details 2a)</t>
  </si>
  <si>
    <t>Dec. 31, 2016$ / shares</t>
  </si>
  <si>
    <t>Preferred stock, liquidation Value per share</t>
  </si>
  <si>
    <t>Preferred stock, frequency of dividend payment</t>
  </si>
  <si>
    <t>Quarterly</t>
  </si>
  <si>
    <t>Preferred stock, dividend date of commencement</t>
  </si>
  <si>
    <t>Mar. 31,
		2001</t>
  </si>
  <si>
    <t>Mar. 31,
		2002</t>
  </si>
  <si>
    <t>Stockholders' Equity (Details 3)</t>
  </si>
  <si>
    <t>Dec. 31, 2016EUR (€)shares</t>
  </si>
  <si>
    <t>Dec. 31, 2015$ / shares</t>
  </si>
  <si>
    <t>Dec. 31, 2015EUR (€)shares</t>
  </si>
  <si>
    <t>Stockholders Equity Details 3</t>
  </si>
  <si>
    <t>Options and Warrants, Opening Balance | shares</t>
  </si>
  <si>
    <t>Options and Warrants, Granted | shares</t>
  </si>
  <si>
    <t>Options and Warrants, Ending Balance | shares</t>
  </si>
  <si>
    <t>Weighted Average Exercise Price, Opening Balance | $ / shares</t>
  </si>
  <si>
    <t>Weighted Average Exercise Price, Granted | $ / shares</t>
  </si>
  <si>
    <t>Weighted Average Exercise Price, Ending Balance | $ / shares</t>
  </si>
  <si>
    <t>Aggregate Intrinsic Value, Opening Balance | €</t>
  </si>
  <si>
    <t>Aggregate Intrinsic Value, Granted | €</t>
  </si>
  <si>
    <t>Aggregate Intrinsic Value, Ending Balance | €</t>
  </si>
  <si>
    <t>Weighted Average Remaining Contractual Life(Years),Outstanding</t>
  </si>
  <si>
    <t>5 years 2 months 5 days</t>
  </si>
  <si>
    <t>6 years 5 months 16 days</t>
  </si>
  <si>
    <t>Warrants Outstanding Granted Weighted Average Remaining Contractual Term</t>
  </si>
  <si>
    <t>4 years 1 month 10 days</t>
  </si>
  <si>
    <t>Leases (Details)</t>
  </si>
  <si>
    <t>Leases (Details Narrative) - USD ($)</t>
  </si>
  <si>
    <t>Operating Leases, Rent Expense</t>
  </si>
  <si>
    <t>Income Taxes (Details) - USD ($) $ in Thousands</t>
  </si>
  <si>
    <t>Federal</t>
  </si>
  <si>
    <t>State and local</t>
  </si>
  <si>
    <t>Foreign</t>
  </si>
  <si>
    <t>Total current income tax expense</t>
  </si>
  <si>
    <t>Summary of Expense</t>
  </si>
  <si>
    <t>Current</t>
  </si>
  <si>
    <t>Deferred</t>
  </si>
  <si>
    <t>Total income tax expense</t>
  </si>
  <si>
    <t>Income Taxes (Details 1)</t>
  </si>
  <si>
    <t>Statutory U.S. federal rate</t>
  </si>
  <si>
    <t>(34.00%)</t>
  </si>
  <si>
    <t>Permanent differences</t>
  </si>
  <si>
    <t>3.00%</t>
  </si>
  <si>
    <t>Impact of differences related to foreign earnings</t>
  </si>
  <si>
    <t>1.05%</t>
  </si>
  <si>
    <t>(0.01%)</t>
  </si>
  <si>
    <t>Application of valuation allowance to US deferred tax assets upon merger</t>
  </si>
  <si>
    <t>Valuation allowance</t>
  </si>
  <si>
    <t>27.16%</t>
  </si>
  <si>
    <t>43.87%</t>
  </si>
  <si>
    <t>Provision for income tax expense</t>
  </si>
  <si>
    <t>5.79%</t>
  </si>
  <si>
    <t>9.89%</t>
  </si>
  <si>
    <t>Income Taxes (Details 2) - USD ($) $ in Thousands</t>
  </si>
  <si>
    <t>Deferred Tax Assets:</t>
  </si>
  <si>
    <t>Net Operating Loss Carryforwards</t>
  </si>
  <si>
    <t>Accrued expenses</t>
  </si>
  <si>
    <t>Accounts receivable timing differences</t>
  </si>
  <si>
    <t>Property and equipment</t>
  </si>
  <si>
    <t>Total Deferred Tax Assets</t>
  </si>
  <si>
    <t>Valuation Allowance</t>
  </si>
  <si>
    <t>Net Deferred Tax Asset</t>
  </si>
  <si>
    <t>Deferred Tax Liabilities:</t>
  </si>
  <si>
    <t>In-process research and development and trademarks</t>
  </si>
  <si>
    <t>Net Deferred Tax Liability</t>
  </si>
  <si>
    <t>Segment Information (Details) - USD ($) $ in Thousands</t>
  </si>
  <si>
    <t>Segment Reporting Information [Line Items]</t>
  </si>
  <si>
    <t>Total Assets</t>
  </si>
  <si>
    <t>Property &amp; equipment, net</t>
  </si>
  <si>
    <t>Intangible Assets</t>
  </si>
  <si>
    <t>Revenues</t>
  </si>
  <si>
    <t>Net income (loss)</t>
  </si>
  <si>
    <t>Histology equipment</t>
  </si>
  <si>
    <t>Histology consumables</t>
  </si>
  <si>
    <t>Cytology Consumables</t>
  </si>
  <si>
    <t>Total revenues</t>
  </si>
  <si>
    <t>POLAND</t>
  </si>
  <si>
    <t>UNITED STATES</t>
  </si>
  <si>
    <t>GERMAN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75439</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747056</v>
      </c>
    </row>
    <row r="17" spans="1:4">
      <c r="A17" s="4" t="s">
        <v>28</v>
      </c>
      <c r="B17" s="4" t="s">
        <v>29</v>
      </c>
    </row>
    <row r="18" spans="1:4">
      <c r="A18" s="4" t="s">
        <v>30</v>
      </c>
      <c r="C18" s="5" t="n">
        <v>224218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8</v>
      </c>
      <c r="C3" s="6" t="n">
        <v>587</v>
      </c>
    </row>
    <row r="4" spans="1:3">
      <c r="A4" s="4" t="s">
        <v>35</v>
      </c>
      <c r="B4" s="5" t="n">
        <v>1346</v>
      </c>
      <c r="C4" s="5" t="n">
        <v>1798</v>
      </c>
    </row>
    <row r="5" spans="1:3">
      <c r="A5" s="4" t="s">
        <v>36</v>
      </c>
      <c r="B5" s="5" t="n">
        <v>3811</v>
      </c>
      <c r="C5" s="5" t="n">
        <v>3075</v>
      </c>
    </row>
    <row r="6" spans="1:3">
      <c r="A6" s="4" t="s">
        <v>37</v>
      </c>
      <c r="B6" s="5" t="n">
        <v>79</v>
      </c>
      <c r="C6" s="5" t="n">
        <v>186</v>
      </c>
    </row>
    <row r="7" spans="1:3">
      <c r="A7" s="4" t="s">
        <v>38</v>
      </c>
      <c r="B7" s="5" t="n">
        <v>5344</v>
      </c>
      <c r="C7" s="5" t="n">
        <v>5646</v>
      </c>
    </row>
    <row r="8" spans="1:3">
      <c r="A8" s="4" t="s">
        <v>39</v>
      </c>
      <c r="B8" s="5" t="n">
        <v>1557</v>
      </c>
      <c r="C8" s="5" t="n">
        <v>1941</v>
      </c>
    </row>
    <row r="9" spans="1:3">
      <c r="A9" s="4" t="s">
        <v>40</v>
      </c>
      <c r="B9" s="5" t="n">
        <v>4620</v>
      </c>
      <c r="C9" s="5" t="n">
        <v>4620</v>
      </c>
    </row>
    <row r="10" spans="1:3">
      <c r="A10" s="4" t="s">
        <v>41</v>
      </c>
      <c r="B10" s="5" t="n">
        <v>1240</v>
      </c>
      <c r="C10" s="5" t="n">
        <v>1240</v>
      </c>
    </row>
    <row r="11" spans="1:3">
      <c r="A11" s="4" t="s">
        <v>42</v>
      </c>
      <c r="B11" s="5" t="n">
        <v>4658</v>
      </c>
      <c r="C11" s="5" t="n">
        <v>4658</v>
      </c>
    </row>
    <row r="12" spans="1:3">
      <c r="A12" s="4" t="s">
        <v>43</v>
      </c>
      <c r="B12" s="5" t="n">
        <v>351</v>
      </c>
      <c r="C12" s="5" t="n">
        <v>273</v>
      </c>
    </row>
    <row r="13" spans="1:3">
      <c r="A13" s="4" t="s">
        <v>44</v>
      </c>
      <c r="B13" s="5" t="n">
        <v>17770</v>
      </c>
      <c r="C13" s="5" t="n">
        <v>18378</v>
      </c>
    </row>
    <row r="14" spans="1:3">
      <c r="A14" s="3" t="s">
        <v>45</v>
      </c>
    </row>
    <row r="15" spans="1:3">
      <c r="A15" s="4" t="s">
        <v>46</v>
      </c>
      <c r="B15" s="5" t="n">
        <v>3214</v>
      </c>
      <c r="C15" s="5" t="n">
        <v>2857</v>
      </c>
    </row>
    <row r="16" spans="1:3">
      <c r="A16" s="4" t="s">
        <v>47</v>
      </c>
      <c r="B16" s="5" t="n">
        <v>681</v>
      </c>
      <c r="C16" s="5" t="n">
        <v>202</v>
      </c>
    </row>
    <row r="17" spans="1:3">
      <c r="A17" s="4" t="s">
        <v>48</v>
      </c>
      <c r="B17" s="5" t="n">
        <v>3306</v>
      </c>
      <c r="C17" s="5" t="n">
        <v>3032</v>
      </c>
    </row>
    <row r="18" spans="1:3">
      <c r="A18" s="4" t="s">
        <v>49</v>
      </c>
      <c r="B18" s="5" t="n">
        <v>146</v>
      </c>
      <c r="C18" s="5" t="n">
        <v>70</v>
      </c>
    </row>
    <row r="19" spans="1:3">
      <c r="A19" s="4" t="s">
        <v>50</v>
      </c>
      <c r="B19" s="5" t="n">
        <v>7347</v>
      </c>
      <c r="C19" s="5" t="n">
        <v>6161</v>
      </c>
    </row>
    <row r="20" spans="1:3">
      <c r="A20" s="4" t="s">
        <v>51</v>
      </c>
      <c r="B20" s="5" t="n">
        <v>60</v>
      </c>
      <c r="C20" s="5" t="n">
        <v>121</v>
      </c>
    </row>
    <row r="21" spans="1:3">
      <c r="A21" s="4" t="s">
        <v>52</v>
      </c>
      <c r="B21" s="5" t="n">
        <v>135</v>
      </c>
      <c r="C21" s="5" t="n">
        <v>725</v>
      </c>
    </row>
    <row r="22" spans="1:3">
      <c r="A22" s="4" t="s">
        <v>53</v>
      </c>
      <c r="B22" s="5" t="n">
        <v>2205</v>
      </c>
      <c r="C22" s="5" t="n">
        <v>2205</v>
      </c>
    </row>
    <row r="23" spans="1:3">
      <c r="A23" s="4" t="s">
        <v>54</v>
      </c>
      <c r="B23" s="5" t="n">
        <v>9747</v>
      </c>
      <c r="C23" s="5" t="n">
        <v>9212</v>
      </c>
    </row>
    <row r="24" spans="1:3">
      <c r="A24" s="4" t="s">
        <v>55</v>
      </c>
      <c r="B24" s="4" t="s">
        <v>56</v>
      </c>
      <c r="C24" s="4" t="s">
        <v>56</v>
      </c>
    </row>
    <row r="25" spans="1:3">
      <c r="A25" s="3" t="s">
        <v>57</v>
      </c>
    </row>
    <row r="26" spans="1:3">
      <c r="A26" s="4" t="s">
        <v>58</v>
      </c>
      <c r="B26" s="5" t="n">
        <v>962</v>
      </c>
      <c r="C26" s="5" t="n">
        <v>962</v>
      </c>
    </row>
    <row r="27" spans="1:3">
      <c r="A27" s="4" t="s">
        <v>59</v>
      </c>
      <c r="B27" s="5" t="n">
        <v>23</v>
      </c>
      <c r="C27" s="5" t="n">
        <v>21</v>
      </c>
    </row>
    <row r="28" spans="1:3">
      <c r="A28" s="4" t="s">
        <v>60</v>
      </c>
      <c r="B28" s="5" t="n">
        <v>9366</v>
      </c>
      <c r="C28" s="5" t="n">
        <v>8340</v>
      </c>
    </row>
    <row r="29" spans="1:3">
      <c r="A29" s="4" t="s">
        <v>61</v>
      </c>
      <c r="B29" s="5" t="n">
        <v>25</v>
      </c>
      <c r="C29" s="5" t="n">
        <v>0</v>
      </c>
    </row>
    <row r="30" spans="1:3">
      <c r="A30" s="4" t="s">
        <v>62</v>
      </c>
      <c r="B30" s="5" t="n">
        <v>-327</v>
      </c>
      <c r="C30" s="5" t="n">
        <v>-327</v>
      </c>
    </row>
    <row r="31" spans="1:3">
      <c r="A31" s="4" t="s">
        <v>63</v>
      </c>
      <c r="B31" s="5" t="n">
        <v>-642</v>
      </c>
      <c r="C31" s="5" t="n">
        <v>-609</v>
      </c>
    </row>
    <row r="32" spans="1:3">
      <c r="A32" s="4" t="s">
        <v>64</v>
      </c>
      <c r="B32" s="5" t="n">
        <v>-1384</v>
      </c>
      <c r="C32" s="5" t="n">
        <v>779</v>
      </c>
    </row>
    <row r="33" spans="1:3">
      <c r="A33" s="4" t="s">
        <v>65</v>
      </c>
      <c r="B33" s="5" t="n">
        <v>8023</v>
      </c>
      <c r="C33" s="5" t="n">
        <v>9166</v>
      </c>
    </row>
    <row r="34" spans="1:3">
      <c r="A34" s="4" t="s">
        <v>66</v>
      </c>
      <c r="B34" s="6" t="n">
        <v>17770</v>
      </c>
      <c r="C34" s="6" t="n">
        <v>183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177</v>
      </c>
    </row>
    <row r="4" spans="1:2">
      <c r="A4" s="4" t="s">
        <v>214</v>
      </c>
      <c r="B4" s="4" t="s">
        <v>215</v>
      </c>
    </row>
    <row r="5" spans="1:2">
      <c r="A5" s="4" t="s">
        <v>216</v>
      </c>
      <c r="B5" s="4" t="s">
        <v>217</v>
      </c>
    </row>
    <row r="6" spans="1:2">
      <c r="A6" s="4" t="s">
        <v>34</v>
      </c>
      <c r="B6" s="4" t="s">
        <v>218</v>
      </c>
    </row>
    <row r="7" spans="1:2">
      <c r="A7" s="4" t="s">
        <v>219</v>
      </c>
      <c r="B7" s="4" t="s">
        <v>220</v>
      </c>
    </row>
    <row r="8" spans="1:2">
      <c r="A8" s="4" t="s">
        <v>36</v>
      </c>
      <c r="B8" s="4" t="s">
        <v>221</v>
      </c>
    </row>
    <row r="9" spans="1:2">
      <c r="A9" s="4" t="s">
        <v>222</v>
      </c>
      <c r="B9" s="4" t="s">
        <v>223</v>
      </c>
    </row>
    <row r="10" spans="1:2">
      <c r="A10" s="4" t="s">
        <v>18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42</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01</v>
      </c>
      <c r="B22" s="4" t="s">
        <v>246</v>
      </c>
    </row>
    <row r="23" spans="1:2">
      <c r="A23" s="4" t="s">
        <v>247</v>
      </c>
      <c r="B23" s="4" t="s">
        <v>248</v>
      </c>
    </row>
    <row r="24" spans="1:2">
      <c r="A24" s="4" t="s">
        <v>249</v>
      </c>
      <c r="B2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77</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181</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84</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187</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190</v>
      </c>
    </row>
    <row r="4" spans="1:2">
      <c r="A4" s="4" t="s">
        <v>189</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196</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65"/>
  </cols>
  <sheetData>
    <row r="1" spans="1:2">
      <c r="A1" s="1" t="s">
        <v>276</v>
      </c>
      <c r="B1" s="2" t="s">
        <v>1</v>
      </c>
    </row>
    <row r="2" spans="1:2">
      <c r="B2" s="2" t="s">
        <v>2</v>
      </c>
    </row>
    <row r="3" spans="1:2">
      <c r="A3" s="3" t="s">
        <v>199</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202</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v>
      </c>
    </row>
    <row r="3" spans="1:2">
      <c r="A3" s="3" t="s">
        <v>208</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6" t="n">
        <v>123</v>
      </c>
      <c r="C3" s="6" t="n">
        <v>83</v>
      </c>
    </row>
    <row r="4" spans="1:3">
      <c r="A4" s="4" t="s">
        <v>70</v>
      </c>
      <c r="B4" s="7" t="n">
        <v>0.001</v>
      </c>
      <c r="C4" s="7" t="n">
        <v>0.001</v>
      </c>
    </row>
    <row r="5" spans="1:3">
      <c r="A5" s="4" t="s">
        <v>71</v>
      </c>
      <c r="B5" s="5" t="n">
        <v>10000000</v>
      </c>
      <c r="C5" s="5" t="n">
        <v>10000000</v>
      </c>
    </row>
    <row r="6" spans="1:3">
      <c r="A6" s="4" t="s">
        <v>72</v>
      </c>
      <c r="B6" s="5" t="n">
        <v>198355</v>
      </c>
      <c r="C6" s="5" t="n">
        <v>198355</v>
      </c>
    </row>
    <row r="7" spans="1:3">
      <c r="A7" s="4" t="s">
        <v>73</v>
      </c>
      <c r="B7" s="5" t="n">
        <v>198355</v>
      </c>
      <c r="C7" s="5" t="n">
        <v>198355</v>
      </c>
    </row>
    <row r="8" spans="1:3">
      <c r="A8" s="4" t="s">
        <v>74</v>
      </c>
      <c r="B8" s="6" t="n">
        <v>2533</v>
      </c>
      <c r="C8" s="6" t="n">
        <v>2442</v>
      </c>
    </row>
    <row r="9" spans="1:3">
      <c r="A9" s="4" t="s">
        <v>75</v>
      </c>
      <c r="B9" s="7" t="n">
        <v>0.001</v>
      </c>
      <c r="C9" s="7" t="n">
        <v>0.001</v>
      </c>
    </row>
    <row r="10" spans="1:3">
      <c r="A10" s="4" t="s">
        <v>76</v>
      </c>
      <c r="B10" s="5" t="n">
        <v>35000000</v>
      </c>
      <c r="C10" s="5" t="n">
        <v>35000000</v>
      </c>
    </row>
    <row r="11" spans="1:3">
      <c r="A11" s="4" t="s">
        <v>77</v>
      </c>
      <c r="B11" s="5" t="n">
        <v>22421987</v>
      </c>
      <c r="C11" s="5" t="n">
        <v>21055990</v>
      </c>
    </row>
    <row r="12" spans="1:3">
      <c r="A12" s="4" t="s">
        <v>78</v>
      </c>
      <c r="B12" s="5" t="n">
        <v>22421987</v>
      </c>
      <c r="C12" s="5" t="n">
        <v>210559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16"/>
  </cols>
  <sheetData>
    <row r="1" spans="1:2">
      <c r="A1" s="1" t="s">
        <v>289</v>
      </c>
      <c r="B1" s="2" t="s">
        <v>1</v>
      </c>
    </row>
    <row r="2" spans="1:2">
      <c r="B2" s="2" t="s">
        <v>2</v>
      </c>
    </row>
    <row r="3" spans="1:2">
      <c r="A3" s="4" t="s">
        <v>290</v>
      </c>
    </row>
    <row r="4" spans="1:2">
      <c r="A4" s="3" t="s">
        <v>291</v>
      </c>
    </row>
    <row r="5" spans="1:2">
      <c r="A5" s="4" t="s">
        <v>292</v>
      </c>
      <c r="B5" s="4" t="s">
        <v>293</v>
      </c>
    </row>
    <row r="6" spans="1:2">
      <c r="A6" s="4" t="s">
        <v>294</v>
      </c>
    </row>
    <row r="7" spans="1:2">
      <c r="A7" s="3" t="s">
        <v>291</v>
      </c>
    </row>
    <row r="8" spans="1:2">
      <c r="A8" s="4" t="s">
        <v>292</v>
      </c>
      <c r="B8" s="4" t="s">
        <v>295</v>
      </c>
    </row>
    <row r="9" spans="1:2">
      <c r="A9" s="4" t="s">
        <v>296</v>
      </c>
    </row>
    <row r="10" spans="1:2">
      <c r="A10" s="3" t="s">
        <v>291</v>
      </c>
    </row>
    <row r="11" spans="1:2">
      <c r="A11" s="4" t="s">
        <v>292</v>
      </c>
      <c r="B11" s="4" t="s">
        <v>297</v>
      </c>
    </row>
    <row r="12" spans="1:2">
      <c r="A12" s="4" t="s">
        <v>298</v>
      </c>
    </row>
    <row r="13" spans="1:2">
      <c r="A13" s="3" t="s">
        <v>291</v>
      </c>
    </row>
    <row r="14" spans="1:2">
      <c r="A14" s="4" t="s">
        <v>292</v>
      </c>
      <c r="B14" s="4" t="s">
        <v>295</v>
      </c>
    </row>
    <row r="15" spans="1:2">
      <c r="A15" s="4" t="s">
        <v>299</v>
      </c>
    </row>
    <row r="16" spans="1:2">
      <c r="A16" s="3" t="s">
        <v>291</v>
      </c>
    </row>
    <row r="17" spans="1:2">
      <c r="A17" s="4" t="s">
        <v>292</v>
      </c>
      <c r="B17" s="4" t="s">
        <v>300</v>
      </c>
    </row>
    <row r="18" spans="1:2">
      <c r="A18" s="4" t="s">
        <v>301</v>
      </c>
    </row>
    <row r="19" spans="1:2">
      <c r="A19" s="3" t="s">
        <v>291</v>
      </c>
    </row>
    <row r="20" spans="1:2">
      <c r="A20" s="4" t="s">
        <v>292</v>
      </c>
      <c r="B20" s="4" t="s">
        <v>293</v>
      </c>
    </row>
    <row r="21" spans="1:2">
      <c r="A21" s="4" t="s">
        <v>302</v>
      </c>
    </row>
    <row r="22" spans="1:2">
      <c r="A22" s="3" t="s">
        <v>291</v>
      </c>
    </row>
    <row r="23" spans="1:2">
      <c r="A23" s="4" t="s">
        <v>292</v>
      </c>
      <c r="B23" s="4" t="s">
        <v>300</v>
      </c>
    </row>
    <row r="24" spans="1:2">
      <c r="A24" s="4" t="s">
        <v>303</v>
      </c>
    </row>
    <row r="25" spans="1:2">
      <c r="A25" s="3" t="s">
        <v>291</v>
      </c>
    </row>
    <row r="26" spans="1:2">
      <c r="A26" s="4" t="s">
        <v>292</v>
      </c>
      <c r="B26"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5</v>
      </c>
      <c r="B1" s="2" t="s">
        <v>2</v>
      </c>
      <c r="C1" s="2" t="s">
        <v>32</v>
      </c>
    </row>
    <row r="2" spans="1:3">
      <c r="A2" s="3" t="s">
        <v>181</v>
      </c>
    </row>
    <row r="3" spans="1:3">
      <c r="A3" s="4" t="s">
        <v>306</v>
      </c>
      <c r="B3" s="6" t="n">
        <v>1309</v>
      </c>
      <c r="C3" s="6" t="n">
        <v>1170</v>
      </c>
    </row>
    <row r="4" spans="1:3">
      <c r="A4" s="4" t="s">
        <v>307</v>
      </c>
      <c r="B4" s="5" t="n">
        <v>203</v>
      </c>
      <c r="C4" s="5" t="n">
        <v>142</v>
      </c>
    </row>
    <row r="5" spans="1:3">
      <c r="A5" s="4" t="s">
        <v>308</v>
      </c>
      <c r="B5" s="5" t="n">
        <v>2299</v>
      </c>
      <c r="C5" s="5" t="n">
        <v>1763</v>
      </c>
    </row>
    <row r="6" spans="1:3">
      <c r="A6" s="4" t="s">
        <v>309</v>
      </c>
      <c r="B6" s="6" t="n">
        <v>3811</v>
      </c>
      <c r="C6" s="6" t="n">
        <v>30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0</v>
      </c>
      <c r="B1" s="2" t="s">
        <v>2</v>
      </c>
      <c r="C1" s="2" t="s">
        <v>32</v>
      </c>
    </row>
    <row r="2" spans="1:3">
      <c r="A2" s="3" t="s">
        <v>184</v>
      </c>
    </row>
    <row r="3" spans="1:3">
      <c r="A3" s="4" t="s">
        <v>311</v>
      </c>
      <c r="B3" s="6" t="n">
        <v>202</v>
      </c>
      <c r="C3" s="6" t="n">
        <v>209</v>
      </c>
    </row>
    <row r="4" spans="1:3">
      <c r="A4" s="4" t="s">
        <v>312</v>
      </c>
      <c r="B4" s="5" t="n">
        <v>1120</v>
      </c>
      <c r="C4" s="5" t="n">
        <v>1158</v>
      </c>
    </row>
    <row r="5" spans="1:3">
      <c r="A5" s="4" t="s">
        <v>313</v>
      </c>
      <c r="B5" s="5" t="n">
        <v>1198</v>
      </c>
      <c r="C5" s="5" t="n">
        <v>1196</v>
      </c>
    </row>
    <row r="6" spans="1:3">
      <c r="A6" s="4" t="s">
        <v>314</v>
      </c>
      <c r="B6" s="5" t="n">
        <v>225</v>
      </c>
      <c r="C6" s="5" t="n">
        <v>232</v>
      </c>
    </row>
    <row r="7" spans="1:3">
      <c r="A7" s="4" t="s">
        <v>315</v>
      </c>
      <c r="B7" s="5" t="n">
        <v>62</v>
      </c>
      <c r="C7" s="5" t="n">
        <v>53</v>
      </c>
    </row>
    <row r="8" spans="1:3">
      <c r="A8" s="4" t="s">
        <v>316</v>
      </c>
      <c r="B8" s="5" t="n">
        <v>87</v>
      </c>
      <c r="C8" s="5" t="n">
        <v>87</v>
      </c>
    </row>
    <row r="9" spans="1:3">
      <c r="A9" s="4" t="s">
        <v>317</v>
      </c>
      <c r="B9" s="5" t="n">
        <v>0</v>
      </c>
      <c r="C9" s="5" t="n">
        <v>225</v>
      </c>
    </row>
    <row r="10" spans="1:3">
      <c r="A10" s="4" t="s">
        <v>318</v>
      </c>
      <c r="B10" s="5" t="n">
        <v>-1337</v>
      </c>
      <c r="C10" s="5" t="n">
        <v>-1219</v>
      </c>
    </row>
    <row r="11" spans="1:3">
      <c r="A11" s="4" t="s">
        <v>114</v>
      </c>
      <c r="B11" s="6" t="n">
        <v>1557</v>
      </c>
      <c r="C11" s="6" t="n">
        <v>19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19</v>
      </c>
      <c r="B1" s="2" t="s">
        <v>1</v>
      </c>
    </row>
    <row r="2" spans="1:3">
      <c r="B2" s="2" t="s">
        <v>2</v>
      </c>
      <c r="C2" s="2" t="s">
        <v>32</v>
      </c>
    </row>
    <row r="3" spans="1:3">
      <c r="A3" s="3" t="s">
        <v>320</v>
      </c>
    </row>
    <row r="4" spans="1:3">
      <c r="A4" s="4" t="s">
        <v>321</v>
      </c>
      <c r="B4" s="6" t="n">
        <v>214</v>
      </c>
      <c r="C4" s="6" t="n">
        <v>17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2</v>
      </c>
    </row>
    <row r="2" spans="1:3">
      <c r="A2" s="3" t="s">
        <v>323</v>
      </c>
    </row>
    <row r="3" spans="1:3">
      <c r="A3" s="4" t="s">
        <v>324</v>
      </c>
      <c r="B3" s="6" t="n">
        <v>3274</v>
      </c>
      <c r="C3" s="6" t="n">
        <v>3088</v>
      </c>
    </row>
    <row r="4" spans="1:3">
      <c r="A4" s="4" t="s">
        <v>325</v>
      </c>
      <c r="B4" s="5" t="n">
        <v>0</v>
      </c>
      <c r="C4" s="5" t="n">
        <v>-110</v>
      </c>
    </row>
    <row r="5" spans="1:3">
      <c r="A5" s="4" t="s">
        <v>326</v>
      </c>
      <c r="B5" s="5" t="n">
        <v>-3214</v>
      </c>
      <c r="C5" s="5" t="n">
        <v>-2857</v>
      </c>
    </row>
    <row r="6" spans="1:3">
      <c r="A6" s="4" t="s">
        <v>327</v>
      </c>
      <c r="B6" s="5" t="n">
        <v>60</v>
      </c>
      <c r="C6" s="5" t="n">
        <v>121</v>
      </c>
    </row>
    <row r="7" spans="1:3">
      <c r="A7" s="4" t="s">
        <v>328</v>
      </c>
    </row>
    <row r="8" spans="1:3">
      <c r="A8" s="3" t="s">
        <v>323</v>
      </c>
    </row>
    <row r="9" spans="1:3">
      <c r="A9" s="4" t="s">
        <v>324</v>
      </c>
      <c r="B9" s="5" t="n">
        <v>1321</v>
      </c>
      <c r="C9" s="5" t="n">
        <v>1120</v>
      </c>
    </row>
    <row r="10" spans="1:3">
      <c r="A10" s="4" t="s">
        <v>329</v>
      </c>
    </row>
    <row r="11" spans="1:3">
      <c r="A11" s="3" t="s">
        <v>323</v>
      </c>
    </row>
    <row r="12" spans="1:3">
      <c r="A12" s="4" t="s">
        <v>324</v>
      </c>
      <c r="B12" s="5" t="n">
        <v>397</v>
      </c>
      <c r="C12" s="5" t="n">
        <v>383</v>
      </c>
    </row>
    <row r="13" spans="1:3">
      <c r="A13" s="4" t="s">
        <v>330</v>
      </c>
    </row>
    <row r="14" spans="1:3">
      <c r="A14" s="3" t="s">
        <v>323</v>
      </c>
    </row>
    <row r="15" spans="1:3">
      <c r="A15" s="4" t="s">
        <v>324</v>
      </c>
      <c r="B15" s="5" t="n">
        <v>0</v>
      </c>
      <c r="C15" s="5" t="n">
        <v>61</v>
      </c>
    </row>
    <row r="16" spans="1:3">
      <c r="A16" s="4" t="s">
        <v>331</v>
      </c>
    </row>
    <row r="17" spans="1:3">
      <c r="A17" s="3" t="s">
        <v>323</v>
      </c>
    </row>
    <row r="18" spans="1:3">
      <c r="A18" s="4" t="s">
        <v>324</v>
      </c>
      <c r="B18" s="5" t="n">
        <v>0</v>
      </c>
      <c r="C18" s="5" t="n">
        <v>24</v>
      </c>
    </row>
    <row r="19" spans="1:3">
      <c r="A19" s="4" t="s">
        <v>332</v>
      </c>
    </row>
    <row r="20" spans="1:3">
      <c r="A20" s="3" t="s">
        <v>323</v>
      </c>
    </row>
    <row r="21" spans="1:3">
      <c r="A21" s="4" t="s">
        <v>324</v>
      </c>
      <c r="B21" s="5" t="n">
        <v>117</v>
      </c>
      <c r="C21" s="5" t="n">
        <v>182</v>
      </c>
    </row>
    <row r="22" spans="1:3">
      <c r="A22" s="4" t="s">
        <v>333</v>
      </c>
    </row>
    <row r="23" spans="1:3">
      <c r="A23" s="3" t="s">
        <v>323</v>
      </c>
    </row>
    <row r="24" spans="1:3">
      <c r="A24" s="4" t="s">
        <v>324</v>
      </c>
      <c r="B24" s="5" t="n">
        <v>650</v>
      </c>
      <c r="C24" s="5" t="n">
        <v>500</v>
      </c>
    </row>
    <row r="25" spans="1:3">
      <c r="A25" s="4" t="s">
        <v>334</v>
      </c>
    </row>
    <row r="26" spans="1:3">
      <c r="A26" s="3" t="s">
        <v>323</v>
      </c>
    </row>
    <row r="27" spans="1:3">
      <c r="A27" s="4" t="s">
        <v>324</v>
      </c>
      <c r="B27" s="6" t="n">
        <v>789</v>
      </c>
      <c r="C27" s="6" t="n">
        <v>8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336</v>
      </c>
    </row>
    <row r="2" spans="1:2">
      <c r="A2" s="5" t="n">
        <v>2017</v>
      </c>
      <c r="B2" s="6" t="n">
        <v>3214</v>
      </c>
    </row>
    <row r="3" spans="1:2">
      <c r="A3" s="5" t="n">
        <v>2018</v>
      </c>
      <c r="B3" s="5" t="n">
        <v>60</v>
      </c>
    </row>
    <row r="4" spans="1:2">
      <c r="A4" s="5" t="n">
        <v>2019</v>
      </c>
      <c r="B4" s="5" t="n">
        <v>0</v>
      </c>
    </row>
    <row r="5" spans="1:2">
      <c r="A5" s="4" t="s">
        <v>114</v>
      </c>
      <c r="B5" s="5" t="n">
        <v>3274</v>
      </c>
    </row>
    <row r="6" spans="1:2">
      <c r="A6" s="4" t="s">
        <v>337</v>
      </c>
    </row>
    <row r="7" spans="1:2">
      <c r="A7" s="5" t="n">
        <v>2017</v>
      </c>
      <c r="B7" s="5" t="n">
        <v>681</v>
      </c>
    </row>
    <row r="8" spans="1:2">
      <c r="A8" s="5" t="n">
        <v>2018</v>
      </c>
      <c r="B8" s="5" t="n">
        <v>90</v>
      </c>
    </row>
    <row r="9" spans="1:2">
      <c r="A9" s="5" t="n">
        <v>2019</v>
      </c>
      <c r="B9" s="5" t="n">
        <v>45</v>
      </c>
    </row>
    <row r="10" spans="1:2">
      <c r="A10" s="4" t="s">
        <v>114</v>
      </c>
      <c r="B10" s="6" t="n">
        <v>8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32</v>
      </c>
    </row>
    <row r="3" spans="1:3">
      <c r="A3" s="3" t="s">
        <v>323</v>
      </c>
    </row>
    <row r="4" spans="1:3">
      <c r="A4" s="4" t="s">
        <v>339</v>
      </c>
      <c r="B4" s="6" t="n">
        <v>20000</v>
      </c>
      <c r="C4" s="6" t="n">
        <v>40000</v>
      </c>
    </row>
    <row r="5" spans="1:3">
      <c r="A5" s="4" t="s">
        <v>340</v>
      </c>
      <c r="B5" s="5" t="n">
        <v>-81000</v>
      </c>
      <c r="C5" s="5" t="n">
        <v>40000</v>
      </c>
    </row>
    <row r="6" spans="1:3">
      <c r="A6" s="4" t="s">
        <v>341</v>
      </c>
      <c r="B6" s="5" t="n">
        <v>3214000</v>
      </c>
      <c r="C6" s="5" t="n">
        <v>2857000</v>
      </c>
    </row>
    <row r="7" spans="1:3">
      <c r="A7" s="4" t="s">
        <v>342</v>
      </c>
      <c r="B7" s="5" t="n">
        <v>-3214000</v>
      </c>
      <c r="C7" s="6" t="n">
        <v>-2857000</v>
      </c>
    </row>
    <row r="8" spans="1:3">
      <c r="A8" s="4" t="s">
        <v>334</v>
      </c>
    </row>
    <row r="9" spans="1:3">
      <c r="A9" s="3" t="s">
        <v>323</v>
      </c>
    </row>
    <row r="10" spans="1:3">
      <c r="A10" s="4" t="s">
        <v>343</v>
      </c>
      <c r="B10" s="5" t="n">
        <v>1600000</v>
      </c>
    </row>
    <row r="11" spans="1:3">
      <c r="A11" s="4" t="s">
        <v>344</v>
      </c>
    </row>
    <row r="12" spans="1:3">
      <c r="A12" s="3" t="s">
        <v>323</v>
      </c>
    </row>
    <row r="13" spans="1:3">
      <c r="A13" s="4" t="s">
        <v>343</v>
      </c>
      <c r="B13" s="5" t="n">
        <v>1160000</v>
      </c>
    </row>
    <row r="14" spans="1:3">
      <c r="A14" s="4" t="s">
        <v>345</v>
      </c>
    </row>
    <row r="15" spans="1:3">
      <c r="A15" s="3" t="s">
        <v>323</v>
      </c>
    </row>
    <row r="16" spans="1:3">
      <c r="A16" s="4" t="s">
        <v>343</v>
      </c>
      <c r="B16" s="5" t="n">
        <v>526000</v>
      </c>
    </row>
    <row r="17" spans="1:3">
      <c r="A17" s="4" t="s">
        <v>346</v>
      </c>
    </row>
    <row r="18" spans="1:3">
      <c r="A18" s="3" t="s">
        <v>323</v>
      </c>
    </row>
    <row r="19" spans="1:3">
      <c r="A19" s="4" t="s">
        <v>343</v>
      </c>
      <c r="B19" s="5" t="n">
        <v>420800</v>
      </c>
    </row>
    <row r="20" spans="1:3">
      <c r="A20" s="4" t="s">
        <v>347</v>
      </c>
    </row>
    <row r="21" spans="1:3">
      <c r="A21" s="3" t="s">
        <v>323</v>
      </c>
    </row>
    <row r="22" spans="1:3">
      <c r="A22" s="4" t="s">
        <v>343</v>
      </c>
      <c r="B22" s="5" t="n">
        <v>420800</v>
      </c>
    </row>
    <row r="23" spans="1:3">
      <c r="A23" s="4" t="s">
        <v>348</v>
      </c>
    </row>
    <row r="24" spans="1:3">
      <c r="A24" s="3" t="s">
        <v>323</v>
      </c>
    </row>
    <row r="25" spans="1:3">
      <c r="A25" s="4" t="s">
        <v>343</v>
      </c>
      <c r="B25" s="6" t="n">
        <v>428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9</v>
      </c>
      <c r="B1" s="2" t="s">
        <v>2</v>
      </c>
      <c r="C1" s="2" t="s">
        <v>32</v>
      </c>
    </row>
    <row r="2" spans="1:3">
      <c r="A2" s="3" t="s">
        <v>190</v>
      </c>
    </row>
    <row r="3" spans="1:3">
      <c r="A3" s="4" t="s">
        <v>350</v>
      </c>
      <c r="B3" s="6" t="n">
        <v>1093</v>
      </c>
      <c r="C3" s="6" t="n">
        <v>652</v>
      </c>
    </row>
    <row r="4" spans="1:3">
      <c r="A4" s="4" t="s">
        <v>351</v>
      </c>
      <c r="B4" s="5" t="n">
        <v>342</v>
      </c>
      <c r="C4" s="5" t="n">
        <v>342</v>
      </c>
    </row>
    <row r="5" spans="1:3">
      <c r="A5" s="4" t="s">
        <v>352</v>
      </c>
      <c r="B5" s="5" t="n">
        <v>55</v>
      </c>
      <c r="C5" s="5" t="n">
        <v>90</v>
      </c>
    </row>
    <row r="6" spans="1:3">
      <c r="A6" s="4" t="s">
        <v>353</v>
      </c>
      <c r="B6" s="5" t="n">
        <v>135</v>
      </c>
      <c r="C6" s="5" t="n">
        <v>469</v>
      </c>
    </row>
    <row r="7" spans="1:3">
      <c r="A7" s="4" t="s">
        <v>354</v>
      </c>
      <c r="B7" s="5" t="n">
        <v>27</v>
      </c>
      <c r="C7" s="5" t="n">
        <v>49</v>
      </c>
    </row>
    <row r="8" spans="1:3">
      <c r="A8" s="4" t="s">
        <v>355</v>
      </c>
      <c r="B8" s="5" t="n">
        <v>1335</v>
      </c>
      <c r="C8" s="5" t="n">
        <v>1152</v>
      </c>
    </row>
    <row r="9" spans="1:3">
      <c r="A9" s="4" t="s">
        <v>356</v>
      </c>
      <c r="B9" s="5" t="n">
        <v>0</v>
      </c>
      <c r="C9" s="5" t="n">
        <v>90</v>
      </c>
    </row>
    <row r="10" spans="1:3">
      <c r="A10" s="4" t="s">
        <v>357</v>
      </c>
      <c r="B10" s="5" t="n">
        <v>216</v>
      </c>
      <c r="C10" s="5" t="n">
        <v>188</v>
      </c>
    </row>
    <row r="11" spans="1:3">
      <c r="A11" s="4" t="s">
        <v>358</v>
      </c>
      <c r="B11" s="6" t="n">
        <v>3306</v>
      </c>
      <c r="C11" s="6" t="n">
        <v>30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59</v>
      </c>
      <c r="B1" s="2" t="s">
        <v>1</v>
      </c>
    </row>
    <row r="2" spans="1:3">
      <c r="B2" s="2" t="s">
        <v>2</v>
      </c>
      <c r="C2" s="2" t="s">
        <v>32</v>
      </c>
    </row>
    <row r="3" spans="1:3">
      <c r="A3" s="3" t="s">
        <v>360</v>
      </c>
    </row>
    <row r="4" spans="1:3">
      <c r="A4" s="4" t="s">
        <v>361</v>
      </c>
      <c r="B4" s="6" t="n">
        <v>-2163</v>
      </c>
      <c r="C4" s="6" t="n">
        <v>-859</v>
      </c>
    </row>
    <row r="5" spans="1:3">
      <c r="A5" s="4" t="s">
        <v>362</v>
      </c>
      <c r="B5" s="5" t="n">
        <v>-91</v>
      </c>
      <c r="C5" s="5" t="n">
        <v>-78</v>
      </c>
    </row>
    <row r="6" spans="1:3">
      <c r="A6" s="4" t="s">
        <v>363</v>
      </c>
      <c r="B6" s="6" t="n">
        <v>-2254</v>
      </c>
      <c r="C6" s="6" t="n">
        <v>-937</v>
      </c>
    </row>
    <row r="7" spans="1:3">
      <c r="A7" s="4" t="s">
        <v>364</v>
      </c>
      <c r="B7" s="5" t="n">
        <v>21423535</v>
      </c>
      <c r="C7" s="5" t="n">
        <v>20194732</v>
      </c>
    </row>
    <row r="8" spans="1:3">
      <c r="A8" s="4" t="s">
        <v>365</v>
      </c>
      <c r="B8" s="8" t="n">
        <v>-0.11</v>
      </c>
      <c r="C8" s="8" t="n">
        <v>-0.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66</v>
      </c>
      <c r="B1" s="2" t="s">
        <v>1</v>
      </c>
    </row>
    <row r="2" spans="1:3">
      <c r="B2" s="2" t="s">
        <v>2</v>
      </c>
      <c r="C2" s="2" t="s">
        <v>32</v>
      </c>
    </row>
    <row r="3" spans="1:3">
      <c r="A3" s="4" t="s">
        <v>71</v>
      </c>
      <c r="B3" s="5" t="n">
        <v>10000000</v>
      </c>
      <c r="C3" s="5" t="n">
        <v>10000000</v>
      </c>
    </row>
    <row r="4" spans="1:3">
      <c r="A4" s="4" t="s">
        <v>367</v>
      </c>
      <c r="B4" s="5" t="n">
        <v>198355</v>
      </c>
      <c r="C4" s="5" t="n">
        <v>198355</v>
      </c>
    </row>
    <row r="5" spans="1:3">
      <c r="A5" s="4" t="s">
        <v>368</v>
      </c>
      <c r="B5" s="6" t="n">
        <v>1411946</v>
      </c>
      <c r="C5" s="6" t="n">
        <v>1320638</v>
      </c>
    </row>
    <row r="6" spans="1:3">
      <c r="A6" s="4" t="s">
        <v>369</v>
      </c>
      <c r="B6" s="5" t="n">
        <v>198355</v>
      </c>
      <c r="C6" s="5" t="n">
        <v>198355</v>
      </c>
    </row>
    <row r="7" spans="1:3">
      <c r="A7" s="4" t="s">
        <v>370</v>
      </c>
    </row>
    <row r="8" spans="1:3">
      <c r="A8" s="4" t="s">
        <v>71</v>
      </c>
      <c r="B8" s="5" t="n">
        <v>590197</v>
      </c>
      <c r="C8" s="5" t="n">
        <v>590197</v>
      </c>
    </row>
    <row r="9" spans="1:3">
      <c r="A9" s="4" t="s">
        <v>367</v>
      </c>
      <c r="B9" s="5" t="n">
        <v>47250</v>
      </c>
      <c r="C9" s="5" t="n">
        <v>47250</v>
      </c>
    </row>
    <row r="10" spans="1:3">
      <c r="A10" s="4" t="s">
        <v>368</v>
      </c>
      <c r="B10" s="6" t="n">
        <v>0</v>
      </c>
      <c r="C10" s="6" t="n">
        <v>0</v>
      </c>
    </row>
    <row r="11" spans="1:3">
      <c r="A11" s="4" t="s">
        <v>369</v>
      </c>
      <c r="B11" s="5" t="n">
        <v>47250</v>
      </c>
      <c r="C11" s="5" t="n">
        <v>47250</v>
      </c>
    </row>
    <row r="12" spans="1:3">
      <c r="A12" s="4" t="s">
        <v>371</v>
      </c>
    </row>
    <row r="13" spans="1:3">
      <c r="A13" s="4" t="s">
        <v>71</v>
      </c>
      <c r="B13" s="5" t="n">
        <v>1500000</v>
      </c>
      <c r="C13" s="5" t="n">
        <v>1500000</v>
      </c>
    </row>
    <row r="14" spans="1:3">
      <c r="A14" s="4" t="s">
        <v>367</v>
      </c>
      <c r="B14" s="5" t="n">
        <v>93750</v>
      </c>
      <c r="C14" s="5" t="n">
        <v>93750</v>
      </c>
    </row>
    <row r="15" spans="1:3">
      <c r="A15" s="4" t="s">
        <v>368</v>
      </c>
      <c r="B15" s="6" t="n">
        <v>595663</v>
      </c>
      <c r="C15" s="6" t="n">
        <v>558162</v>
      </c>
    </row>
    <row r="16" spans="1:3">
      <c r="A16" s="4" t="s">
        <v>369</v>
      </c>
      <c r="B16" s="5" t="n">
        <v>93750</v>
      </c>
      <c r="C16" s="5" t="n">
        <v>93750</v>
      </c>
    </row>
    <row r="17" spans="1:3">
      <c r="A17" s="4" t="s">
        <v>372</v>
      </c>
    </row>
    <row r="18" spans="1:3">
      <c r="A18" s="4" t="s">
        <v>71</v>
      </c>
      <c r="B18" s="5" t="n">
        <v>1666666</v>
      </c>
      <c r="C18" s="5" t="n">
        <v>1666666</v>
      </c>
    </row>
    <row r="19" spans="1:3">
      <c r="A19" s="4" t="s">
        <v>367</v>
      </c>
      <c r="B19" s="5" t="n">
        <v>38333</v>
      </c>
      <c r="C19" s="5" t="n">
        <v>38333</v>
      </c>
    </row>
    <row r="20" spans="1:3">
      <c r="A20" s="4" t="s">
        <v>368</v>
      </c>
      <c r="B20" s="6" t="n">
        <v>174413</v>
      </c>
      <c r="C20" s="6" t="n">
        <v>162913</v>
      </c>
    </row>
    <row r="21" spans="1:3">
      <c r="A21" s="4" t="s">
        <v>369</v>
      </c>
      <c r="B21" s="5" t="n">
        <v>38333</v>
      </c>
      <c r="C21" s="5" t="n">
        <v>38333</v>
      </c>
    </row>
    <row r="22" spans="1:3">
      <c r="A22" s="4" t="s">
        <v>373</v>
      </c>
    </row>
    <row r="23" spans="1:3">
      <c r="A23" s="4" t="s">
        <v>71</v>
      </c>
      <c r="B23" s="5" t="n">
        <v>300000</v>
      </c>
      <c r="C23" s="5" t="n">
        <v>300000</v>
      </c>
    </row>
    <row r="24" spans="1:3">
      <c r="A24" s="4" t="s">
        <v>367</v>
      </c>
      <c r="B24" s="5" t="n">
        <v>0</v>
      </c>
      <c r="C24" s="5" t="n">
        <v>0</v>
      </c>
    </row>
    <row r="25" spans="1:3">
      <c r="A25" s="4" t="s">
        <v>368</v>
      </c>
      <c r="B25" s="6" t="n">
        <v>0</v>
      </c>
      <c r="C25" s="6" t="n">
        <v>0</v>
      </c>
    </row>
    <row r="26" spans="1:3">
      <c r="A26" s="4" t="s">
        <v>369</v>
      </c>
      <c r="B26" s="5" t="n">
        <v>0</v>
      </c>
      <c r="C26" s="5" t="n">
        <v>0</v>
      </c>
    </row>
    <row r="27" spans="1:3">
      <c r="A27" s="4" t="s">
        <v>374</v>
      </c>
    </row>
    <row r="28" spans="1:3">
      <c r="A28" s="4" t="s">
        <v>71</v>
      </c>
      <c r="B28" s="5" t="n">
        <v>800000</v>
      </c>
      <c r="C28" s="5" t="n">
        <v>800000</v>
      </c>
    </row>
    <row r="29" spans="1:3">
      <c r="A29" s="4" t="s">
        <v>367</v>
      </c>
      <c r="B29" s="5" t="n">
        <v>19022</v>
      </c>
      <c r="C29" s="5" t="n">
        <v>19022</v>
      </c>
    </row>
    <row r="30" spans="1:3">
      <c r="A30" s="4" t="s">
        <v>368</v>
      </c>
      <c r="B30" s="6" t="n">
        <v>641870</v>
      </c>
      <c r="C30" s="6" t="n">
        <v>599563</v>
      </c>
    </row>
    <row r="31" spans="1:3">
      <c r="A31" s="4" t="s">
        <v>369</v>
      </c>
      <c r="B31" s="5" t="n">
        <v>19022</v>
      </c>
      <c r="C31" s="5" t="n">
        <v>19022</v>
      </c>
    </row>
    <row r="32" spans="1:3">
      <c r="A32" s="4" t="s">
        <v>375</v>
      </c>
    </row>
    <row r="33" spans="1:3">
      <c r="A33" s="4" t="s">
        <v>71</v>
      </c>
      <c r="B33" s="5" t="n">
        <v>5143137</v>
      </c>
      <c r="C33" s="5" t="n">
        <v>5143137</v>
      </c>
    </row>
    <row r="34" spans="1:3">
      <c r="A34" s="4" t="s">
        <v>367</v>
      </c>
      <c r="B34" s="5" t="n">
        <v>0</v>
      </c>
      <c r="C34" s="5" t="n">
        <v>0</v>
      </c>
    </row>
    <row r="35" spans="1:3">
      <c r="A35" s="4" t="s">
        <v>368</v>
      </c>
      <c r="B35" s="6" t="n">
        <v>0</v>
      </c>
      <c r="C35" s="6" t="n">
        <v>0</v>
      </c>
    </row>
    <row r="36" spans="1:3">
      <c r="A36" s="4" t="s">
        <v>369</v>
      </c>
      <c r="B36" s="5" t="n">
        <v>0</v>
      </c>
      <c r="C36"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2</v>
      </c>
    </row>
    <row r="3" spans="1:3">
      <c r="A3" s="3" t="s">
        <v>80</v>
      </c>
    </row>
    <row r="4" spans="1:3">
      <c r="A4" s="4" t="s">
        <v>81</v>
      </c>
      <c r="B4" s="6" t="n">
        <v>9238</v>
      </c>
      <c r="C4" s="6" t="n">
        <v>9887</v>
      </c>
    </row>
    <row r="5" spans="1:3">
      <c r="A5" s="4" t="s">
        <v>82</v>
      </c>
      <c r="B5" s="5" t="n">
        <v>5608</v>
      </c>
      <c r="C5" s="5" t="n">
        <v>6084</v>
      </c>
    </row>
    <row r="6" spans="1:3">
      <c r="A6" s="4" t="s">
        <v>83</v>
      </c>
      <c r="B6" s="5" t="n">
        <v>3630</v>
      </c>
      <c r="C6" s="5" t="n">
        <v>3803</v>
      </c>
    </row>
    <row r="7" spans="1:3">
      <c r="A7" s="3" t="s">
        <v>84</v>
      </c>
    </row>
    <row r="8" spans="1:3">
      <c r="A8" s="4" t="s">
        <v>85</v>
      </c>
      <c r="B8" s="5" t="n">
        <v>214</v>
      </c>
      <c r="C8" s="5" t="n">
        <v>177</v>
      </c>
    </row>
    <row r="9" spans="1:3">
      <c r="A9" s="4" t="s">
        <v>86</v>
      </c>
      <c r="B9" s="5" t="n">
        <v>1477</v>
      </c>
      <c r="C9" s="5" t="n">
        <v>1278</v>
      </c>
    </row>
    <row r="10" spans="1:3">
      <c r="A10" s="4" t="s">
        <v>87</v>
      </c>
      <c r="B10" s="5" t="n">
        <v>3600</v>
      </c>
      <c r="C10" s="5" t="n">
        <v>2947</v>
      </c>
    </row>
    <row r="11" spans="1:3">
      <c r="A11" s="4" t="s">
        <v>88</v>
      </c>
      <c r="B11" s="5" t="n">
        <v>5291</v>
      </c>
      <c r="C11" s="5" t="n">
        <v>4402</v>
      </c>
    </row>
    <row r="12" spans="1:3">
      <c r="A12" s="4" t="s">
        <v>89</v>
      </c>
      <c r="B12" s="5" t="n">
        <v>-1661</v>
      </c>
      <c r="C12" s="5" t="n">
        <v>-599</v>
      </c>
    </row>
    <row r="13" spans="1:3">
      <c r="A13" s="3" t="s">
        <v>90</v>
      </c>
    </row>
    <row r="14" spans="1:3">
      <c r="A14" s="4" t="s">
        <v>91</v>
      </c>
      <c r="B14" s="5" t="n">
        <v>-694</v>
      </c>
      <c r="C14" s="5" t="n">
        <v>-204</v>
      </c>
    </row>
    <row r="15" spans="1:3">
      <c r="A15" s="4" t="s">
        <v>92</v>
      </c>
      <c r="B15" s="5" t="n">
        <v>60</v>
      </c>
      <c r="C15" s="5" t="n">
        <v>22</v>
      </c>
    </row>
    <row r="16" spans="1:3">
      <c r="A16" s="4" t="s">
        <v>93</v>
      </c>
      <c r="B16" s="5" t="n">
        <v>-634</v>
      </c>
      <c r="C16" s="5" t="n">
        <v>-182</v>
      </c>
    </row>
    <row r="17" spans="1:3">
      <c r="A17" s="4" t="s">
        <v>94</v>
      </c>
      <c r="B17" s="5" t="n">
        <v>-2295</v>
      </c>
      <c r="C17" s="5" t="n">
        <v>-781</v>
      </c>
    </row>
    <row r="18" spans="1:3">
      <c r="A18" s="4" t="s">
        <v>95</v>
      </c>
      <c r="B18" s="5" t="n">
        <v>-132</v>
      </c>
      <c r="C18" s="5" t="n">
        <v>78</v>
      </c>
    </row>
    <row r="19" spans="1:3">
      <c r="A19" s="4" t="s">
        <v>96</v>
      </c>
      <c r="B19" s="5" t="n">
        <v>-2163</v>
      </c>
      <c r="C19" s="5" t="n">
        <v>-859</v>
      </c>
    </row>
    <row r="20" spans="1:3">
      <c r="A20" s="4" t="s">
        <v>97</v>
      </c>
      <c r="B20" s="5" t="n">
        <v>-91</v>
      </c>
      <c r="C20" s="5" t="n">
        <v>-78</v>
      </c>
    </row>
    <row r="21" spans="1:3">
      <c r="A21" s="4" t="s">
        <v>98</v>
      </c>
      <c r="B21" s="5" t="n">
        <v>-2254</v>
      </c>
      <c r="C21" s="5" t="n">
        <v>-937</v>
      </c>
    </row>
    <row r="22" spans="1:3">
      <c r="A22" s="3" t="s">
        <v>99</v>
      </c>
    </row>
    <row r="23" spans="1:3">
      <c r="A23" s="4" t="s">
        <v>96</v>
      </c>
      <c r="B23" s="5" t="n">
        <v>-2163</v>
      </c>
      <c r="C23" s="5" t="n">
        <v>-859</v>
      </c>
    </row>
    <row r="24" spans="1:3">
      <c r="A24" s="3" t="s">
        <v>100</v>
      </c>
    </row>
    <row r="25" spans="1:3">
      <c r="A25" s="4" t="s">
        <v>101</v>
      </c>
      <c r="B25" s="5" t="n">
        <v>-33</v>
      </c>
      <c r="C25" s="5" t="n">
        <v>-460</v>
      </c>
    </row>
    <row r="26" spans="1:3">
      <c r="A26" s="4" t="s">
        <v>102</v>
      </c>
      <c r="B26" s="5" t="n">
        <v>-2196</v>
      </c>
      <c r="C26" s="5" t="n">
        <v>-1319</v>
      </c>
    </row>
    <row r="27" spans="1:3">
      <c r="A27" s="3" t="s">
        <v>103</v>
      </c>
    </row>
    <row r="28" spans="1:3">
      <c r="A28" s="4" t="s">
        <v>98</v>
      </c>
      <c r="B28" s="6" t="n">
        <v>-2254</v>
      </c>
      <c r="C28" s="6" t="n">
        <v>-937</v>
      </c>
    </row>
    <row r="29" spans="1:3">
      <c r="A29" s="4" t="s">
        <v>104</v>
      </c>
      <c r="B29" s="8" t="n">
        <v>-0.11</v>
      </c>
      <c r="C29" s="8" t="n">
        <v>-0.05</v>
      </c>
    </row>
    <row r="30" spans="1:3">
      <c r="A30" s="4" t="s">
        <v>105</v>
      </c>
      <c r="B30" s="5" t="n">
        <v>21423535</v>
      </c>
      <c r="C30" s="5" t="n">
        <v>201947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16"/>
  </cols>
  <sheetData>
    <row r="1" spans="1:2">
      <c r="A1" s="1" t="s">
        <v>376</v>
      </c>
      <c r="B1" s="2" t="s">
        <v>1</v>
      </c>
    </row>
    <row r="2" spans="1:2">
      <c r="B2" s="2" t="s">
        <v>2</v>
      </c>
    </row>
    <row r="3" spans="1:2">
      <c r="A3" s="4" t="s">
        <v>370</v>
      </c>
    </row>
    <row r="4" spans="1:2">
      <c r="A4" s="4" t="s">
        <v>377</v>
      </c>
      <c r="B4" s="4" t="s">
        <v>378</v>
      </c>
    </row>
    <row r="5" spans="1:2">
      <c r="A5" s="4" t="s">
        <v>372</v>
      </c>
    </row>
    <row r="6" spans="1:2">
      <c r="A6" s="4" t="s">
        <v>377</v>
      </c>
      <c r="B6" s="4" t="s">
        <v>379</v>
      </c>
    </row>
    <row r="7" spans="1:2">
      <c r="A7" s="4" t="s">
        <v>371</v>
      </c>
    </row>
    <row r="8" spans="1:2">
      <c r="A8" s="4" t="s">
        <v>377</v>
      </c>
      <c r="B8" s="4" t="s">
        <v>379</v>
      </c>
    </row>
    <row r="9" spans="1:2">
      <c r="A9" s="4" t="s">
        <v>374</v>
      </c>
    </row>
    <row r="10" spans="1:2">
      <c r="A10" s="4" t="s">
        <v>377</v>
      </c>
      <c r="B10"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8"/>
    <col customWidth="1" max="2" min="2" width="50"/>
    <col customWidth="1" max="3" min="3" width="31"/>
    <col customWidth="1" max="4" min="4" width="21"/>
  </cols>
  <sheetData>
    <row r="1" spans="1:4">
      <c r="A1" s="1" t="s">
        <v>380</v>
      </c>
      <c r="B1" s="2" t="s">
        <v>1</v>
      </c>
    </row>
    <row r="2" spans="1:4">
      <c r="B2" s="2" t="s">
        <v>381</v>
      </c>
      <c r="C2" s="2" t="s">
        <v>382</v>
      </c>
      <c r="D2" s="2" t="s">
        <v>383</v>
      </c>
    </row>
    <row r="3" spans="1:4">
      <c r="A3" s="4" t="s">
        <v>384</v>
      </c>
      <c r="C3" s="6" t="n">
        <v>2533000</v>
      </c>
      <c r="D3" s="6" t="n">
        <v>2442000</v>
      </c>
    </row>
    <row r="4" spans="1:4">
      <c r="A4" s="4" t="s">
        <v>370</v>
      </c>
    </row>
    <row r="5" spans="1:4">
      <c r="A5" s="4" t="s">
        <v>384</v>
      </c>
      <c r="C5" s="6" t="n">
        <v>212625</v>
      </c>
    </row>
    <row r="6" spans="1:4">
      <c r="A6" s="4" t="s">
        <v>385</v>
      </c>
      <c r="C6" s="6" t="n">
        <v>10303</v>
      </c>
    </row>
    <row r="7" spans="1:4">
      <c r="A7" s="4" t="s">
        <v>386</v>
      </c>
      <c r="C7" s="4" t="s">
        <v>387</v>
      </c>
    </row>
    <row r="8" spans="1:4">
      <c r="A8" s="4" t="s">
        <v>388</v>
      </c>
      <c r="B8" s="4" t="s">
        <v>389</v>
      </c>
    </row>
    <row r="9" spans="1:4">
      <c r="A9" s="4" t="s">
        <v>390</v>
      </c>
      <c r="B9" s="4" t="s">
        <v>378</v>
      </c>
    </row>
    <row r="10" spans="1:4">
      <c r="A10" s="4" t="s">
        <v>391</v>
      </c>
      <c r="B10" s="4" t="s">
        <v>392</v>
      </c>
    </row>
    <row r="11" spans="1:4">
      <c r="A11" s="4" t="s">
        <v>371</v>
      </c>
    </row>
    <row r="12" spans="1:4">
      <c r="A12" s="4" t="s">
        <v>384</v>
      </c>
      <c r="C12" s="6" t="n">
        <v>4970663</v>
      </c>
    </row>
    <row r="13" spans="1:4">
      <c r="A13" s="4" t="s">
        <v>385</v>
      </c>
      <c r="C13" s="6" t="n">
        <v>1000</v>
      </c>
    </row>
    <row r="14" spans="1:4">
      <c r="A14" s="4" t="s">
        <v>386</v>
      </c>
      <c r="C14" s="4" t="s">
        <v>393</v>
      </c>
    </row>
    <row r="15" spans="1:4">
      <c r="A15" s="4" t="s">
        <v>388</v>
      </c>
      <c r="B15" s="4" t="s">
        <v>389</v>
      </c>
    </row>
    <row r="16" spans="1:4">
      <c r="A16" s="4" t="s">
        <v>390</v>
      </c>
      <c r="B16" s="4" t="s">
        <v>379</v>
      </c>
    </row>
    <row r="17" spans="1:4">
      <c r="A17" s="4" t="s">
        <v>391</v>
      </c>
      <c r="B17" s="4" t="s">
        <v>392</v>
      </c>
    </row>
    <row r="18" spans="1:4">
      <c r="A18" s="4" t="s">
        <v>394</v>
      </c>
      <c r="B18" s="9" t="n">
        <v>595663</v>
      </c>
    </row>
    <row r="19" spans="1:4">
      <c r="A19" s="4" t="s">
        <v>372</v>
      </c>
    </row>
    <row r="20" spans="1:4">
      <c r="A20" s="4" t="s">
        <v>384</v>
      </c>
      <c r="C20" s="6" t="n">
        <v>289413</v>
      </c>
    </row>
    <row r="21" spans="1:4">
      <c r="A21" s="4" t="s">
        <v>385</v>
      </c>
      <c r="C21" s="6" t="n">
        <v>600</v>
      </c>
    </row>
    <row r="22" spans="1:4">
      <c r="A22" s="4" t="s">
        <v>386</v>
      </c>
      <c r="C22" s="4" t="s">
        <v>395</v>
      </c>
    </row>
    <row r="23" spans="1:4">
      <c r="A23" s="4" t="s">
        <v>388</v>
      </c>
      <c r="B23" s="4" t="s">
        <v>389</v>
      </c>
    </row>
    <row r="24" spans="1:4">
      <c r="A24" s="4" t="s">
        <v>390</v>
      </c>
      <c r="B24" s="4" t="s">
        <v>379</v>
      </c>
    </row>
    <row r="25" spans="1:4">
      <c r="A25" s="4" t="s">
        <v>391</v>
      </c>
      <c r="B25" s="4" t="s">
        <v>392</v>
      </c>
    </row>
    <row r="26" spans="1:4">
      <c r="A26" s="4" t="s">
        <v>394</v>
      </c>
      <c r="B26" s="9" t="n">
        <v>174413</v>
      </c>
    </row>
    <row r="27" spans="1:4">
      <c r="A27" s="4" t="s">
        <v>374</v>
      </c>
    </row>
    <row r="28" spans="1:4">
      <c r="A28" s="4" t="s">
        <v>384</v>
      </c>
      <c r="C28" s="6" t="n">
        <v>1060354</v>
      </c>
    </row>
    <row r="29" spans="1:4">
      <c r="A29" s="4" t="s">
        <v>385</v>
      </c>
      <c r="C29" s="6" t="n">
        <v>800</v>
      </c>
    </row>
    <row r="30" spans="1:4">
      <c r="A30" s="4" t="s">
        <v>386</v>
      </c>
      <c r="C30" s="4" t="s">
        <v>396</v>
      </c>
    </row>
    <row r="31" spans="1:4">
      <c r="A31" s="4" t="s">
        <v>388</v>
      </c>
      <c r="B31" s="4" t="s">
        <v>397</v>
      </c>
    </row>
    <row r="32" spans="1:4">
      <c r="A32" s="4" t="s">
        <v>390</v>
      </c>
      <c r="B32" s="4" t="s">
        <v>379</v>
      </c>
    </row>
    <row r="33" spans="1:4">
      <c r="A33" s="4" t="s">
        <v>391</v>
      </c>
      <c r="B33" s="4" t="s">
        <v>392</v>
      </c>
    </row>
    <row r="34" spans="1:4">
      <c r="A34" s="4" t="s">
        <v>394</v>
      </c>
      <c r="B34" s="9" t="n">
        <v>6418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7"/>
    <col customWidth="1" max="2" min="2" width="24"/>
  </cols>
  <sheetData>
    <row r="1" spans="1:2">
      <c r="A1" s="1" t="s">
        <v>398</v>
      </c>
      <c r="B1" s="2" t="s">
        <v>1</v>
      </c>
    </row>
    <row r="2" spans="1:2">
      <c r="B2" s="2" t="s">
        <v>399</v>
      </c>
    </row>
    <row r="3" spans="1:2">
      <c r="A3" s="4" t="s">
        <v>371</v>
      </c>
    </row>
    <row r="4" spans="1:2">
      <c r="A4" s="4" t="s">
        <v>400</v>
      </c>
      <c r="B4" s="6" t="n">
        <v>4</v>
      </c>
    </row>
    <row r="5" spans="1:2">
      <c r="A5" s="4" t="s">
        <v>401</v>
      </c>
      <c r="B5" s="4" t="s">
        <v>402</v>
      </c>
    </row>
    <row r="6" spans="1:2">
      <c r="A6" s="4" t="s">
        <v>403</v>
      </c>
      <c r="B6" s="4" t="s">
        <v>404</v>
      </c>
    </row>
    <row r="7" spans="1:2">
      <c r="A7" s="4" t="s">
        <v>372</v>
      </c>
    </row>
    <row r="8" spans="1:2">
      <c r="A8" s="4" t="s">
        <v>400</v>
      </c>
      <c r="B8" s="6" t="n">
        <v>3</v>
      </c>
    </row>
    <row r="9" spans="1:2">
      <c r="A9" s="4" t="s">
        <v>401</v>
      </c>
      <c r="B9" s="4" t="s">
        <v>402</v>
      </c>
    </row>
    <row r="10" spans="1:2">
      <c r="A10" s="4" t="s">
        <v>403</v>
      </c>
      <c r="B10" s="4" t="s">
        <v>405</v>
      </c>
    </row>
    <row r="11" spans="1:2">
      <c r="A11" s="4" t="s">
        <v>374</v>
      </c>
    </row>
    <row r="12" spans="1:2">
      <c r="A12" s="4" t="s">
        <v>400</v>
      </c>
      <c r="B12" s="6" t="n">
        <v>22</v>
      </c>
    </row>
    <row r="13" spans="1:2">
      <c r="A13" s="4" t="s">
        <v>401</v>
      </c>
      <c r="B13" s="4" t="s">
        <v>402</v>
      </c>
    </row>
    <row r="14" spans="1:2">
      <c r="A14" s="4" t="s">
        <v>403</v>
      </c>
      <c r="B14" s="4" t="s">
        <v>405</v>
      </c>
    </row>
    <row r="15" spans="1:2">
      <c r="A15" s="4" t="s">
        <v>370</v>
      </c>
    </row>
    <row r="16" spans="1:2">
      <c r="A16" s="4" t="s">
        <v>400</v>
      </c>
      <c r="B16" s="8" t="n">
        <v>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24"/>
    <col customWidth="1" max="3" min="3" width="27"/>
    <col customWidth="1" max="4" min="4" width="24"/>
    <col customWidth="1" max="5" min="5" width="27"/>
  </cols>
  <sheetData>
    <row r="1" spans="1:5">
      <c r="A1" s="1" t="s">
        <v>406</v>
      </c>
      <c r="B1" s="2" t="s">
        <v>1</v>
      </c>
    </row>
    <row r="2" spans="1:5">
      <c r="B2" s="2" t="s">
        <v>399</v>
      </c>
      <c r="C2" s="2" t="s">
        <v>407</v>
      </c>
      <c r="D2" s="2" t="s">
        <v>408</v>
      </c>
      <c r="E2" s="2" t="s">
        <v>409</v>
      </c>
    </row>
    <row r="3" spans="1:5">
      <c r="A3" s="3" t="s">
        <v>410</v>
      </c>
    </row>
    <row r="4" spans="1:5">
      <c r="A4" s="4" t="s">
        <v>411</v>
      </c>
      <c r="C4" s="5" t="n">
        <v>400808</v>
      </c>
      <c r="E4" s="5" t="n">
        <v>143308</v>
      </c>
    </row>
    <row r="5" spans="1:5">
      <c r="A5" s="4" t="s">
        <v>412</v>
      </c>
      <c r="C5" s="5" t="n">
        <v>95353</v>
      </c>
      <c r="E5" s="5" t="n">
        <v>257500</v>
      </c>
    </row>
    <row r="6" spans="1:5">
      <c r="A6" s="4" t="s">
        <v>413</v>
      </c>
      <c r="C6" s="5" t="n">
        <v>1396161</v>
      </c>
      <c r="E6" s="5" t="n">
        <v>400808</v>
      </c>
    </row>
    <row r="7" spans="1:5">
      <c r="A7" s="4" t="s">
        <v>414</v>
      </c>
      <c r="B7" s="8" t="n">
        <v>2.29</v>
      </c>
      <c r="D7" s="8" t="n">
        <v>2.64</v>
      </c>
    </row>
    <row r="8" spans="1:5">
      <c r="A8" s="4" t="s">
        <v>415</v>
      </c>
      <c r="B8" s="10" t="n">
        <v>0.8</v>
      </c>
      <c r="D8" s="10" t="n">
        <v>1.6</v>
      </c>
    </row>
    <row r="9" spans="1:5">
      <c r="A9" s="4" t="s">
        <v>416</v>
      </c>
      <c r="B9" s="8" t="n">
        <v>1.08</v>
      </c>
      <c r="D9" s="8" t="n">
        <v>2.29</v>
      </c>
    </row>
    <row r="10" spans="1:5">
      <c r="A10" s="4" t="s">
        <v>417</v>
      </c>
      <c r="C10" s="4" t="s">
        <v>56</v>
      </c>
      <c r="E10" s="4" t="s">
        <v>56</v>
      </c>
    </row>
    <row r="11" spans="1:5">
      <c r="A11" s="4" t="s">
        <v>418</v>
      </c>
      <c r="C11" s="4" t="s">
        <v>56</v>
      </c>
      <c r="E11" s="4" t="s">
        <v>56</v>
      </c>
    </row>
    <row r="12" spans="1:5">
      <c r="A12" s="4" t="s">
        <v>419</v>
      </c>
      <c r="C12" s="4" t="s">
        <v>56</v>
      </c>
      <c r="E12" s="4" t="s">
        <v>56</v>
      </c>
    </row>
    <row r="13" spans="1:5">
      <c r="A13" s="4" t="s">
        <v>420</v>
      </c>
      <c r="C13" s="4" t="s">
        <v>421</v>
      </c>
      <c r="E13" s="4" t="s">
        <v>422</v>
      </c>
    </row>
    <row r="14" spans="1:5">
      <c r="A14" s="4" t="s">
        <v>423</v>
      </c>
      <c r="C14" s="4" t="s">
        <v>300</v>
      </c>
      <c r="E14" s="4" t="s">
        <v>300</v>
      </c>
    </row>
    <row r="15" spans="1:5">
      <c r="A15" s="4" t="s">
        <v>420</v>
      </c>
      <c r="C15" s="4" t="s">
        <v>424</v>
      </c>
      <c r="E15" s="4" t="s">
        <v>421</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21"/>
  </cols>
  <sheetData>
    <row r="1" spans="1:2">
      <c r="A1" s="1" t="s">
        <v>425</v>
      </c>
      <c r="B1" s="2" t="s">
        <v>336</v>
      </c>
    </row>
    <row r="2" spans="1:2">
      <c r="A2" s="3" t="s">
        <v>199</v>
      </c>
    </row>
    <row r="3" spans="1:2">
      <c r="A3" s="5" t="n">
        <v>2017</v>
      </c>
      <c r="B3" s="6" t="n">
        <v>77298</v>
      </c>
    </row>
    <row r="4" spans="1:2">
      <c r="A4" s="5" t="n">
        <v>2018</v>
      </c>
      <c r="B4" s="5" t="n">
        <v>25439</v>
      </c>
    </row>
    <row r="5" spans="1:2">
      <c r="A5" s="4" t="s">
        <v>114</v>
      </c>
      <c r="B5" s="6" t="n">
        <v>1027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26</v>
      </c>
      <c r="B1" s="2" t="s">
        <v>1</v>
      </c>
    </row>
    <row r="2" spans="1:3">
      <c r="B2" s="2" t="s">
        <v>2</v>
      </c>
      <c r="C2" s="2" t="s">
        <v>32</v>
      </c>
    </row>
    <row r="3" spans="1:3">
      <c r="A3" s="3" t="s">
        <v>199</v>
      </c>
    </row>
    <row r="4" spans="1:3">
      <c r="A4" s="4" t="s">
        <v>427</v>
      </c>
      <c r="B4" s="6" t="n">
        <v>183000</v>
      </c>
      <c r="C4" s="6" t="n">
        <v>128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28</v>
      </c>
      <c r="B1" s="2" t="s">
        <v>1</v>
      </c>
    </row>
    <row r="2" spans="1:3">
      <c r="B2" s="2" t="s">
        <v>2</v>
      </c>
      <c r="C2" s="2" t="s">
        <v>32</v>
      </c>
    </row>
    <row r="3" spans="1:3">
      <c r="A3" s="3" t="s">
        <v>202</v>
      </c>
    </row>
    <row r="4" spans="1:3">
      <c r="A4" s="4" t="s">
        <v>429</v>
      </c>
      <c r="B4" s="6" t="n">
        <v>0</v>
      </c>
      <c r="C4" s="6" t="n">
        <v>0</v>
      </c>
    </row>
    <row r="5" spans="1:3">
      <c r="A5" s="4" t="s">
        <v>430</v>
      </c>
      <c r="B5" s="5" t="n">
        <v>0</v>
      </c>
      <c r="C5" s="5" t="n">
        <v>0</v>
      </c>
    </row>
    <row r="6" spans="1:3">
      <c r="A6" s="4" t="s">
        <v>431</v>
      </c>
      <c r="B6" s="5" t="n">
        <v>0</v>
      </c>
      <c r="C6" s="5" t="n">
        <v>1</v>
      </c>
    </row>
    <row r="7" spans="1:3">
      <c r="A7" s="4" t="s">
        <v>432</v>
      </c>
      <c r="B7" s="5" t="n">
        <v>0</v>
      </c>
      <c r="C7" s="5" t="n">
        <v>1</v>
      </c>
    </row>
    <row r="8" spans="1:3">
      <c r="A8" s="3" t="s">
        <v>433</v>
      </c>
    </row>
    <row r="9" spans="1:3">
      <c r="A9" s="4" t="s">
        <v>434</v>
      </c>
      <c r="B9" s="5" t="n">
        <v>0</v>
      </c>
      <c r="C9" s="5" t="n">
        <v>1</v>
      </c>
    </row>
    <row r="10" spans="1:3">
      <c r="A10" s="4" t="s">
        <v>435</v>
      </c>
      <c r="B10" s="5" t="n">
        <v>-132</v>
      </c>
      <c r="C10" s="5" t="n">
        <v>77</v>
      </c>
    </row>
    <row r="11" spans="1:3">
      <c r="A11" s="4" t="s">
        <v>436</v>
      </c>
      <c r="B11" s="6" t="n">
        <v>-132</v>
      </c>
      <c r="C11" s="6" t="n">
        <v>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37</v>
      </c>
      <c r="B1" s="2" t="s">
        <v>1</v>
      </c>
    </row>
    <row r="2" spans="1:3">
      <c r="B2" s="2" t="s">
        <v>2</v>
      </c>
      <c r="C2" s="2" t="s">
        <v>32</v>
      </c>
    </row>
    <row r="3" spans="1:3">
      <c r="A3" s="3" t="s">
        <v>202</v>
      </c>
    </row>
    <row r="4" spans="1:3">
      <c r="A4" s="4" t="s">
        <v>438</v>
      </c>
      <c r="B4" s="4" t="s">
        <v>439</v>
      </c>
      <c r="C4" s="4" t="s">
        <v>439</v>
      </c>
    </row>
    <row r="5" spans="1:3">
      <c r="A5" s="4" t="s">
        <v>440</v>
      </c>
      <c r="B5" s="4" t="s">
        <v>378</v>
      </c>
      <c r="C5" s="4" t="s">
        <v>441</v>
      </c>
    </row>
    <row r="6" spans="1:3">
      <c r="A6" s="4" t="s">
        <v>442</v>
      </c>
      <c r="B6" s="4" t="s">
        <v>443</v>
      </c>
      <c r="C6" s="4" t="s">
        <v>444</v>
      </c>
    </row>
    <row r="7" spans="1:3">
      <c r="A7" s="4" t="s">
        <v>445</v>
      </c>
      <c r="B7" s="4" t="s">
        <v>378</v>
      </c>
      <c r="C7" s="4" t="s">
        <v>378</v>
      </c>
    </row>
    <row r="8" spans="1:3">
      <c r="A8" s="4" t="s">
        <v>446</v>
      </c>
      <c r="B8" s="4" t="s">
        <v>447</v>
      </c>
      <c r="C8" s="4" t="s">
        <v>448</v>
      </c>
    </row>
    <row r="9" spans="1:3">
      <c r="A9" s="4" t="s">
        <v>449</v>
      </c>
      <c r="B9" s="4" t="s">
        <v>450</v>
      </c>
      <c r="C9" s="4" t="s">
        <v>45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52</v>
      </c>
      <c r="B1" s="2" t="s">
        <v>2</v>
      </c>
      <c r="C1" s="2" t="s">
        <v>32</v>
      </c>
    </row>
    <row r="2" spans="1:3">
      <c r="A2" s="3" t="s">
        <v>453</v>
      </c>
    </row>
    <row r="3" spans="1:3">
      <c r="A3" s="4" t="s">
        <v>454</v>
      </c>
      <c r="B3" s="6" t="n">
        <v>4535</v>
      </c>
      <c r="C3" s="6" t="n">
        <v>3548</v>
      </c>
    </row>
    <row r="4" spans="1:3">
      <c r="A4" s="4" t="s">
        <v>455</v>
      </c>
      <c r="B4" s="5" t="n">
        <v>1160</v>
      </c>
      <c r="C4" s="5" t="n">
        <v>1152</v>
      </c>
    </row>
    <row r="5" spans="1:3">
      <c r="A5" s="4" t="s">
        <v>456</v>
      </c>
      <c r="B5" s="5" t="n">
        <v>0</v>
      </c>
      <c r="C5" s="5" t="n">
        <v>29</v>
      </c>
    </row>
    <row r="6" spans="1:3">
      <c r="A6" s="4" t="s">
        <v>457</v>
      </c>
      <c r="B6" s="5" t="n">
        <v>79</v>
      </c>
      <c r="C6" s="5" t="n">
        <v>79</v>
      </c>
    </row>
    <row r="7" spans="1:3">
      <c r="A7" s="4" t="s">
        <v>458</v>
      </c>
      <c r="B7" s="5" t="n">
        <v>5774</v>
      </c>
      <c r="C7" s="5" t="n">
        <v>4808</v>
      </c>
    </row>
    <row r="8" spans="1:3">
      <c r="A8" s="4" t="s">
        <v>459</v>
      </c>
      <c r="B8" s="5" t="n">
        <v>-5548</v>
      </c>
      <c r="C8" s="5" t="n">
        <v>-4732</v>
      </c>
    </row>
    <row r="9" spans="1:3">
      <c r="A9" s="4" t="s">
        <v>460</v>
      </c>
      <c r="B9" s="5" t="n">
        <v>226</v>
      </c>
      <c r="C9" s="5" t="n">
        <v>76</v>
      </c>
    </row>
    <row r="10" spans="1:3">
      <c r="A10" s="3" t="s">
        <v>461</v>
      </c>
    </row>
    <row r="11" spans="1:3">
      <c r="A11" s="4" t="s">
        <v>462</v>
      </c>
      <c r="B11" s="5" t="n">
        <v>-2205</v>
      </c>
      <c r="C11" s="5" t="n">
        <v>-2205</v>
      </c>
    </row>
    <row r="12" spans="1:3">
      <c r="A12" s="4" t="s">
        <v>463</v>
      </c>
      <c r="B12" s="6" t="n">
        <v>-1979</v>
      </c>
      <c r="C12" s="6" t="n">
        <v>-21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64</v>
      </c>
      <c r="B1" s="2" t="s">
        <v>1</v>
      </c>
    </row>
    <row r="2" spans="1:3">
      <c r="B2" s="2" t="s">
        <v>2</v>
      </c>
      <c r="C2" s="2" t="s">
        <v>32</v>
      </c>
    </row>
    <row r="3" spans="1:3">
      <c r="A3" s="3" t="s">
        <v>465</v>
      </c>
    </row>
    <row r="4" spans="1:3">
      <c r="A4" s="4" t="s">
        <v>466</v>
      </c>
      <c r="B4" s="6" t="n">
        <v>17770</v>
      </c>
      <c r="C4" s="6" t="n">
        <v>18378</v>
      </c>
    </row>
    <row r="5" spans="1:3">
      <c r="A5" s="4" t="s">
        <v>467</v>
      </c>
      <c r="B5" s="5" t="n">
        <v>1557</v>
      </c>
      <c r="C5" s="5" t="n">
        <v>1941</v>
      </c>
    </row>
    <row r="6" spans="1:3">
      <c r="A6" s="4" t="s">
        <v>468</v>
      </c>
      <c r="B6" s="5" t="n">
        <v>10518</v>
      </c>
      <c r="C6" s="5" t="n">
        <v>10518</v>
      </c>
    </row>
    <row r="7" spans="1:3">
      <c r="A7" s="4" t="s">
        <v>469</v>
      </c>
      <c r="B7" s="5" t="n">
        <v>9238</v>
      </c>
      <c r="C7" s="5" t="n">
        <v>9887</v>
      </c>
    </row>
    <row r="8" spans="1:3">
      <c r="A8" s="4" t="s">
        <v>470</v>
      </c>
      <c r="B8" s="5" t="n">
        <v>-2163</v>
      </c>
      <c r="C8" s="5" t="n">
        <v>-859</v>
      </c>
    </row>
    <row r="9" spans="1:3">
      <c r="A9" s="4" t="s">
        <v>471</v>
      </c>
      <c r="B9" s="5" t="n">
        <v>4589</v>
      </c>
      <c r="C9" s="5" t="n">
        <v>4420</v>
      </c>
    </row>
    <row r="10" spans="1:3">
      <c r="A10" s="4" t="s">
        <v>472</v>
      </c>
      <c r="B10" s="5" t="n">
        <v>3210</v>
      </c>
      <c r="C10" s="5" t="n">
        <v>3562</v>
      </c>
    </row>
    <row r="11" spans="1:3">
      <c r="A11" s="4" t="s">
        <v>473</v>
      </c>
      <c r="B11" s="5" t="n">
        <v>1439</v>
      </c>
      <c r="C11" s="5" t="n">
        <v>1905</v>
      </c>
    </row>
    <row r="12" spans="1:3">
      <c r="A12" s="4" t="s">
        <v>474</v>
      </c>
      <c r="B12" s="5" t="n">
        <v>9238</v>
      </c>
      <c r="C12" s="5" t="n">
        <v>9887</v>
      </c>
    </row>
    <row r="13" spans="1:3">
      <c r="A13" s="4" t="s">
        <v>475</v>
      </c>
    </row>
    <row r="14" spans="1:3">
      <c r="A14" s="3" t="s">
        <v>465</v>
      </c>
    </row>
    <row r="15" spans="1:3">
      <c r="A15" s="4" t="s">
        <v>466</v>
      </c>
      <c r="B15" s="5" t="n">
        <v>238</v>
      </c>
      <c r="C15" s="5" t="n">
        <v>195</v>
      </c>
    </row>
    <row r="16" spans="1:3">
      <c r="A16" s="4" t="s">
        <v>467</v>
      </c>
      <c r="B16" s="5" t="n">
        <v>2</v>
      </c>
      <c r="C16" s="5" t="n">
        <v>4</v>
      </c>
    </row>
    <row r="17" spans="1:3">
      <c r="A17" s="4" t="s">
        <v>468</v>
      </c>
      <c r="B17" s="5" t="n">
        <v>0</v>
      </c>
      <c r="C17" s="5" t="n">
        <v>0</v>
      </c>
    </row>
    <row r="18" spans="1:3">
      <c r="A18" s="4" t="s">
        <v>469</v>
      </c>
      <c r="B18" s="5" t="n">
        <v>217</v>
      </c>
      <c r="C18" s="5" t="n">
        <v>43</v>
      </c>
    </row>
    <row r="19" spans="1:3">
      <c r="A19" s="4" t="s">
        <v>470</v>
      </c>
      <c r="B19" s="5" t="n">
        <v>-41</v>
      </c>
      <c r="C19" s="5" t="n">
        <v>-42</v>
      </c>
    </row>
    <row r="20" spans="1:3">
      <c r="A20" s="4" t="s">
        <v>471</v>
      </c>
      <c r="B20" s="5" t="n">
        <v>217</v>
      </c>
      <c r="C20" s="5" t="n">
        <v>43</v>
      </c>
    </row>
    <row r="21" spans="1:3">
      <c r="A21" s="4" t="s">
        <v>472</v>
      </c>
      <c r="B21" s="5" t="n">
        <v>0</v>
      </c>
      <c r="C21" s="5" t="n">
        <v>0</v>
      </c>
    </row>
    <row r="22" spans="1:3">
      <c r="A22" s="4" t="s">
        <v>473</v>
      </c>
      <c r="B22" s="5" t="n">
        <v>0</v>
      </c>
      <c r="C22" s="5" t="n">
        <v>0</v>
      </c>
    </row>
    <row r="23" spans="1:3">
      <c r="A23" s="4" t="s">
        <v>474</v>
      </c>
      <c r="B23" s="5" t="n">
        <v>217</v>
      </c>
      <c r="C23" s="5" t="n">
        <v>43</v>
      </c>
    </row>
    <row r="24" spans="1:3">
      <c r="A24" s="4" t="s">
        <v>476</v>
      </c>
    </row>
    <row r="25" spans="1:3">
      <c r="A25" s="3" t="s">
        <v>465</v>
      </c>
    </row>
    <row r="26" spans="1:3">
      <c r="A26" s="4" t="s">
        <v>466</v>
      </c>
      <c r="B26" s="5" t="n">
        <v>11268</v>
      </c>
      <c r="C26" s="5" t="n">
        <v>11826</v>
      </c>
    </row>
    <row r="27" spans="1:3">
      <c r="A27" s="4" t="s">
        <v>467</v>
      </c>
      <c r="B27" s="5" t="n">
        <v>68</v>
      </c>
      <c r="C27" s="5" t="n">
        <v>84</v>
      </c>
    </row>
    <row r="28" spans="1:3">
      <c r="A28" s="4" t="s">
        <v>468</v>
      </c>
      <c r="B28" s="5" t="n">
        <v>10518</v>
      </c>
      <c r="C28" s="5" t="n">
        <v>10518</v>
      </c>
    </row>
    <row r="29" spans="1:3">
      <c r="A29" s="4" t="s">
        <v>469</v>
      </c>
      <c r="B29" s="5" t="n">
        <v>894</v>
      </c>
      <c r="C29" s="5" t="n">
        <v>985</v>
      </c>
    </row>
    <row r="30" spans="1:3">
      <c r="A30" s="4" t="s">
        <v>470</v>
      </c>
      <c r="B30" s="5" t="n">
        <v>-1816</v>
      </c>
      <c r="C30" s="5" t="n">
        <v>-984</v>
      </c>
    </row>
    <row r="31" spans="1:3">
      <c r="A31" s="4" t="s">
        <v>471</v>
      </c>
      <c r="B31" s="5" t="n">
        <v>295</v>
      </c>
      <c r="C31" s="5" t="n">
        <v>299</v>
      </c>
    </row>
    <row r="32" spans="1:3">
      <c r="A32" s="4" t="s">
        <v>472</v>
      </c>
      <c r="B32" s="5" t="n">
        <v>243</v>
      </c>
      <c r="C32" s="5" t="n">
        <v>239</v>
      </c>
    </row>
    <row r="33" spans="1:3">
      <c r="A33" s="4" t="s">
        <v>473</v>
      </c>
      <c r="B33" s="5" t="n">
        <v>356</v>
      </c>
      <c r="C33" s="5" t="n">
        <v>447</v>
      </c>
    </row>
    <row r="34" spans="1:3">
      <c r="A34" s="4" t="s">
        <v>474</v>
      </c>
      <c r="B34" s="5" t="n">
        <v>894</v>
      </c>
      <c r="C34" s="5" t="n">
        <v>985</v>
      </c>
    </row>
    <row r="35" spans="1:3">
      <c r="A35" s="4" t="s">
        <v>477</v>
      </c>
    </row>
    <row r="36" spans="1:3">
      <c r="A36" s="3" t="s">
        <v>465</v>
      </c>
    </row>
    <row r="37" spans="1:3">
      <c r="A37" s="4" t="s">
        <v>466</v>
      </c>
      <c r="B37" s="5" t="n">
        <v>6264</v>
      </c>
      <c r="C37" s="5" t="n">
        <v>6357</v>
      </c>
    </row>
    <row r="38" spans="1:3">
      <c r="A38" s="4" t="s">
        <v>467</v>
      </c>
      <c r="B38" s="5" t="n">
        <v>1487</v>
      </c>
      <c r="C38" s="5" t="n">
        <v>1853</v>
      </c>
    </row>
    <row r="39" spans="1:3">
      <c r="A39" s="4" t="s">
        <v>468</v>
      </c>
      <c r="B39" s="5" t="n">
        <v>0</v>
      </c>
      <c r="C39" s="5" t="n">
        <v>0</v>
      </c>
    </row>
    <row r="40" spans="1:3">
      <c r="A40" s="4" t="s">
        <v>469</v>
      </c>
      <c r="B40" s="5" t="n">
        <v>8127</v>
      </c>
      <c r="C40" s="5" t="n">
        <v>8859</v>
      </c>
    </row>
    <row r="41" spans="1:3">
      <c r="A41" s="4" t="s">
        <v>470</v>
      </c>
      <c r="B41" s="5" t="n">
        <v>-306</v>
      </c>
      <c r="C41" s="5" t="n">
        <v>167</v>
      </c>
    </row>
    <row r="42" spans="1:3">
      <c r="A42" s="4" t="s">
        <v>471</v>
      </c>
      <c r="B42" s="5" t="n">
        <v>4077</v>
      </c>
      <c r="C42" s="5" t="n">
        <v>4078</v>
      </c>
    </row>
    <row r="43" spans="1:3">
      <c r="A43" s="4" t="s">
        <v>472</v>
      </c>
      <c r="B43" s="5" t="n">
        <v>2967</v>
      </c>
      <c r="C43" s="5" t="n">
        <v>3325</v>
      </c>
    </row>
    <row r="44" spans="1:3">
      <c r="A44" s="4" t="s">
        <v>473</v>
      </c>
      <c r="B44" s="5" t="n">
        <v>1083</v>
      </c>
      <c r="C44" s="5" t="n">
        <v>1458</v>
      </c>
    </row>
    <row r="45" spans="1:3">
      <c r="A45" s="4" t="s">
        <v>474</v>
      </c>
      <c r="B45" s="6" t="n">
        <v>8127</v>
      </c>
      <c r="C45" s="6" t="n">
        <v>88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4"/>
    <col customWidth="1" max="5" min="5" width="36"/>
    <col customWidth="1" max="6" min="6" width="28"/>
    <col customWidth="1" max="7" min="7" width="27"/>
    <col customWidth="1" max="8" min="8" width="55"/>
    <col customWidth="1" max="9" min="9" width="9"/>
  </cols>
  <sheetData>
    <row r="1" spans="1:9">
      <c r="A1" s="1" t="s">
        <v>106</v>
      </c>
      <c r="B1" s="2" t="s">
        <v>107</v>
      </c>
      <c r="C1" s="2" t="s">
        <v>108</v>
      </c>
      <c r="D1" s="2" t="s">
        <v>109</v>
      </c>
      <c r="E1" s="2" t="s">
        <v>110</v>
      </c>
      <c r="F1" s="2" t="s">
        <v>111</v>
      </c>
      <c r="G1" s="2" t="s">
        <v>112</v>
      </c>
      <c r="H1" s="2" t="s">
        <v>113</v>
      </c>
      <c r="I1" s="2" t="s">
        <v>114</v>
      </c>
    </row>
    <row r="2" spans="1:9">
      <c r="A2" s="4" t="s">
        <v>115</v>
      </c>
      <c r="B2" s="6" t="n">
        <v>1487</v>
      </c>
      <c r="C2" s="6" t="n">
        <v>19</v>
      </c>
      <c r="D2" s="6" t="n">
        <v>-327</v>
      </c>
      <c r="E2" s="6" t="n">
        <v>5763</v>
      </c>
      <c r="F2" s="6" t="n">
        <v>0</v>
      </c>
      <c r="G2" s="6" t="n">
        <v>1638</v>
      </c>
      <c r="H2" s="6" t="n">
        <v>-149</v>
      </c>
      <c r="I2" s="6" t="n">
        <v>8431</v>
      </c>
    </row>
    <row r="3" spans="1:9">
      <c r="A3" s="4" t="s">
        <v>116</v>
      </c>
      <c r="B3" s="5" t="n">
        <v>373355</v>
      </c>
      <c r="C3" s="5" t="n">
        <v>19427331</v>
      </c>
      <c r="D3" s="5" t="n">
        <v>-19209</v>
      </c>
    </row>
    <row r="4" spans="1:9">
      <c r="A4" s="4" t="s">
        <v>117</v>
      </c>
      <c r="B4" s="6" t="n">
        <v>-525</v>
      </c>
      <c r="C4" s="6" t="n">
        <v>0</v>
      </c>
      <c r="E4" s="5" t="n">
        <v>525</v>
      </c>
      <c r="I4" s="5" t="n">
        <v>0</v>
      </c>
    </row>
    <row r="5" spans="1:9">
      <c r="A5" s="4" t="s">
        <v>118</v>
      </c>
      <c r="B5" s="5" t="n">
        <v>-175000</v>
      </c>
      <c r="C5" s="5" t="n">
        <v>12100</v>
      </c>
    </row>
    <row r="6" spans="1:9">
      <c r="A6" s="4" t="s">
        <v>119</v>
      </c>
      <c r="C6" s="6" t="n">
        <v>2</v>
      </c>
      <c r="E6" s="5" t="n">
        <v>2052</v>
      </c>
      <c r="I6" s="6" t="n">
        <v>2054</v>
      </c>
    </row>
    <row r="7" spans="1:9">
      <c r="A7" s="4" t="s">
        <v>120</v>
      </c>
      <c r="C7" s="5" t="n">
        <v>1326875</v>
      </c>
    </row>
    <row r="8" spans="1:9">
      <c r="A8" s="4" t="s">
        <v>121</v>
      </c>
      <c r="C8" s="5" t="n">
        <v>312500</v>
      </c>
      <c r="I8" s="5" t="n">
        <v>0</v>
      </c>
    </row>
    <row r="9" spans="1:9">
      <c r="A9" s="4" t="s">
        <v>122</v>
      </c>
      <c r="C9" s="5" t="n">
        <v>-22816</v>
      </c>
      <c r="I9" s="5" t="n">
        <v>0</v>
      </c>
    </row>
    <row r="10" spans="1:9">
      <c r="A10" s="4" t="s">
        <v>123</v>
      </c>
      <c r="H10" s="5" t="n">
        <v>-460</v>
      </c>
      <c r="I10" s="6" t="n">
        <v>-460</v>
      </c>
    </row>
    <row r="11" spans="1:9">
      <c r="A11" s="4" t="s">
        <v>96</v>
      </c>
      <c r="G11" s="5" t="n">
        <v>-859</v>
      </c>
      <c r="H11" s="5" t="n">
        <v>0</v>
      </c>
      <c r="I11" s="5" t="n">
        <v>-859</v>
      </c>
    </row>
    <row r="12" spans="1:9">
      <c r="A12" s="4" t="s">
        <v>124</v>
      </c>
      <c r="B12" s="6" t="n">
        <v>962</v>
      </c>
      <c r="C12" s="6" t="n">
        <v>21</v>
      </c>
      <c r="D12" s="6" t="n">
        <v>-327</v>
      </c>
      <c r="E12" s="5" t="n">
        <v>8340</v>
      </c>
      <c r="F12" s="5" t="n">
        <v>0</v>
      </c>
      <c r="G12" s="5" t="n">
        <v>779</v>
      </c>
      <c r="H12" s="5" t="n">
        <v>-609</v>
      </c>
      <c r="I12" s="5" t="n">
        <v>9166</v>
      </c>
    </row>
    <row r="13" spans="1:9">
      <c r="A13" s="4" t="s">
        <v>125</v>
      </c>
      <c r="B13" s="5" t="n">
        <v>198355</v>
      </c>
      <c r="C13" s="5" t="n">
        <v>21055990</v>
      </c>
      <c r="D13" s="5" t="n">
        <v>-19209</v>
      </c>
    </row>
    <row r="14" spans="1:9">
      <c r="A14" s="4" t="s">
        <v>126</v>
      </c>
      <c r="E14" s="5" t="n">
        <v>90</v>
      </c>
      <c r="I14" s="5" t="n">
        <v>90</v>
      </c>
    </row>
    <row r="15" spans="1:9">
      <c r="A15" s="4" t="s">
        <v>127</v>
      </c>
      <c r="E15" s="5" t="n">
        <v>278</v>
      </c>
      <c r="I15" s="5" t="n">
        <v>278</v>
      </c>
    </row>
    <row r="16" spans="1:9">
      <c r="A16" s="4" t="s">
        <v>128</v>
      </c>
      <c r="E16" s="5" t="n">
        <v>7</v>
      </c>
      <c r="I16" s="5" t="n">
        <v>7</v>
      </c>
    </row>
    <row r="17" spans="1:9">
      <c r="A17" s="4" t="s">
        <v>129</v>
      </c>
      <c r="C17" s="5" t="n">
        <v>250000</v>
      </c>
    </row>
    <row r="18" spans="1:9">
      <c r="A18" s="4" t="s">
        <v>119</v>
      </c>
      <c r="C18" s="6" t="n">
        <v>1</v>
      </c>
      <c r="E18" s="5" t="n">
        <v>380</v>
      </c>
      <c r="I18" s="5" t="n">
        <v>381</v>
      </c>
    </row>
    <row r="19" spans="1:9">
      <c r="A19" s="4" t="s">
        <v>120</v>
      </c>
      <c r="C19" s="5" t="n">
        <v>823830</v>
      </c>
    </row>
    <row r="20" spans="1:9">
      <c r="A20" s="4" t="s">
        <v>130</v>
      </c>
      <c r="F20" s="5" t="n">
        <v>25</v>
      </c>
      <c r="I20" s="5" t="n">
        <v>25</v>
      </c>
    </row>
    <row r="21" spans="1:9">
      <c r="A21" s="4" t="s">
        <v>131</v>
      </c>
      <c r="C21" s="6" t="n">
        <v>1</v>
      </c>
      <c r="E21" s="5" t="n">
        <v>271</v>
      </c>
      <c r="I21" s="5" t="n">
        <v>272</v>
      </c>
    </row>
    <row r="22" spans="1:9">
      <c r="A22" s="4" t="s">
        <v>132</v>
      </c>
      <c r="C22" s="5" t="n">
        <v>292167</v>
      </c>
    </row>
    <row r="23" spans="1:9">
      <c r="A23" s="4" t="s">
        <v>123</v>
      </c>
      <c r="H23" s="5" t="n">
        <v>-33</v>
      </c>
      <c r="I23" s="5" t="n">
        <v>-33</v>
      </c>
    </row>
    <row r="24" spans="1:9">
      <c r="A24" s="4" t="s">
        <v>96</v>
      </c>
      <c r="G24" s="5" t="n">
        <v>-2163</v>
      </c>
      <c r="I24" s="5" t="n">
        <v>-2163</v>
      </c>
    </row>
    <row r="25" spans="1:9">
      <c r="A25" s="4" t="s">
        <v>133</v>
      </c>
      <c r="B25" s="6" t="n">
        <v>962</v>
      </c>
      <c r="C25" s="6" t="n">
        <v>23</v>
      </c>
      <c r="D25" s="6" t="n">
        <v>-327</v>
      </c>
      <c r="E25" s="6" t="n">
        <v>9366</v>
      </c>
      <c r="F25" s="6" t="n">
        <v>25</v>
      </c>
      <c r="G25" s="6" t="n">
        <v>-1384</v>
      </c>
      <c r="H25" s="6" t="n">
        <v>-642</v>
      </c>
      <c r="I25" s="6" t="n">
        <v>8023</v>
      </c>
    </row>
    <row r="26" spans="1:9">
      <c r="A26" s="4" t="s">
        <v>134</v>
      </c>
      <c r="B26" s="5" t="n">
        <v>198355</v>
      </c>
      <c r="C26" s="5" t="n">
        <v>22421987</v>
      </c>
      <c r="D26" s="5" t="n">
        <v>-192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2</v>
      </c>
    </row>
    <row r="3" spans="1:3">
      <c r="A3" s="3" t="s">
        <v>136</v>
      </c>
    </row>
    <row r="4" spans="1:3">
      <c r="A4" s="4" t="s">
        <v>96</v>
      </c>
      <c r="B4" s="6" t="n">
        <v>-2163</v>
      </c>
      <c r="C4" s="6" t="n">
        <v>-859</v>
      </c>
    </row>
    <row r="5" spans="1:3">
      <c r="A5" s="3" t="s">
        <v>137</v>
      </c>
    </row>
    <row r="6" spans="1:3">
      <c r="A6" s="4" t="s">
        <v>138</v>
      </c>
      <c r="B6" s="5" t="n">
        <v>214</v>
      </c>
      <c r="C6" s="5" t="n">
        <v>177</v>
      </c>
    </row>
    <row r="7" spans="1:3">
      <c r="A7" s="4" t="s">
        <v>139</v>
      </c>
      <c r="B7" s="5" t="n">
        <v>100</v>
      </c>
      <c r="C7" s="5" t="n">
        <v>80</v>
      </c>
    </row>
    <row r="8" spans="1:3">
      <c r="A8" s="4" t="s">
        <v>140</v>
      </c>
      <c r="B8" s="5" t="n">
        <v>234</v>
      </c>
      <c r="C8" s="5" t="n">
        <v>0</v>
      </c>
    </row>
    <row r="9" spans="1:3">
      <c r="A9" s="4" t="s">
        <v>141</v>
      </c>
      <c r="B9" s="5" t="n">
        <v>0</v>
      </c>
      <c r="C9" s="5" t="n">
        <v>78</v>
      </c>
    </row>
    <row r="10" spans="1:3">
      <c r="A10" s="4" t="s">
        <v>142</v>
      </c>
      <c r="B10" s="5" t="n">
        <v>368</v>
      </c>
      <c r="C10" s="5" t="n">
        <v>0</v>
      </c>
    </row>
    <row r="11" spans="1:3">
      <c r="A11" s="4" t="s">
        <v>143</v>
      </c>
      <c r="B11" s="5" t="n">
        <v>20</v>
      </c>
      <c r="C11" s="5" t="n">
        <v>0</v>
      </c>
    </row>
    <row r="12" spans="1:3">
      <c r="A12" s="4" t="s">
        <v>144</v>
      </c>
      <c r="B12" s="5" t="n">
        <v>7</v>
      </c>
      <c r="C12" s="5" t="n">
        <v>0</v>
      </c>
    </row>
    <row r="13" spans="1:3">
      <c r="A13" s="3" t="s">
        <v>145</v>
      </c>
    </row>
    <row r="14" spans="1:3">
      <c r="A14" s="4" t="s">
        <v>146</v>
      </c>
      <c r="B14" s="5" t="n">
        <v>314</v>
      </c>
      <c r="C14" s="5" t="n">
        <v>113</v>
      </c>
    </row>
    <row r="15" spans="1:3">
      <c r="A15" s="4" t="s">
        <v>36</v>
      </c>
      <c r="B15" s="5" t="n">
        <v>-841</v>
      </c>
      <c r="C15" s="5" t="n">
        <v>340</v>
      </c>
    </row>
    <row r="16" spans="1:3">
      <c r="A16" s="4" t="s">
        <v>147</v>
      </c>
      <c r="B16" s="5" t="n">
        <v>99</v>
      </c>
      <c r="C16" s="5" t="n">
        <v>-32</v>
      </c>
    </row>
    <row r="17" spans="1:3">
      <c r="A17" s="4" t="s">
        <v>148</v>
      </c>
      <c r="B17" s="5" t="n">
        <v>557</v>
      </c>
      <c r="C17" s="5" t="n">
        <v>-285</v>
      </c>
    </row>
    <row r="18" spans="1:3">
      <c r="A18" s="4" t="s">
        <v>149</v>
      </c>
      <c r="B18" s="5" t="n">
        <v>-1091</v>
      </c>
      <c r="C18" s="5" t="n">
        <v>-388</v>
      </c>
    </row>
    <row r="19" spans="1:3">
      <c r="A19" s="3" t="s">
        <v>150</v>
      </c>
    </row>
    <row r="20" spans="1:3">
      <c r="A20" s="4" t="s">
        <v>151</v>
      </c>
      <c r="B20" s="5" t="n">
        <v>0</v>
      </c>
      <c r="C20" s="5" t="n">
        <v>-146</v>
      </c>
    </row>
    <row r="21" spans="1:3">
      <c r="A21" s="4" t="s">
        <v>152</v>
      </c>
      <c r="B21" s="5" t="n">
        <v>-115</v>
      </c>
      <c r="C21" s="5" t="n">
        <v>-208</v>
      </c>
    </row>
    <row r="22" spans="1:3">
      <c r="A22" s="4" t="s">
        <v>153</v>
      </c>
      <c r="B22" s="5" t="n">
        <v>-115</v>
      </c>
      <c r="C22" s="5" t="n">
        <v>-354</v>
      </c>
    </row>
    <row r="23" spans="1:3">
      <c r="A23" s="3" t="s">
        <v>154</v>
      </c>
    </row>
    <row r="24" spans="1:3">
      <c r="A24" s="4" t="s">
        <v>155</v>
      </c>
      <c r="B24" s="5" t="n">
        <v>135</v>
      </c>
      <c r="C24" s="5" t="n">
        <v>-802</v>
      </c>
    </row>
    <row r="25" spans="1:3">
      <c r="A25" s="4" t="s">
        <v>156</v>
      </c>
      <c r="B25" s="5" t="n">
        <v>381</v>
      </c>
      <c r="C25" s="5" t="n">
        <v>2054</v>
      </c>
    </row>
    <row r="26" spans="1:3">
      <c r="A26" s="4" t="s">
        <v>157</v>
      </c>
      <c r="B26" s="5" t="n">
        <v>25</v>
      </c>
      <c r="C26" s="5" t="n">
        <v>0</v>
      </c>
    </row>
    <row r="27" spans="1:3">
      <c r="A27" s="4" t="s">
        <v>158</v>
      </c>
      <c r="B27" s="5" t="n">
        <v>150</v>
      </c>
      <c r="C27" s="5" t="n">
        <v>500</v>
      </c>
    </row>
    <row r="28" spans="1:3">
      <c r="A28" s="4" t="s">
        <v>159</v>
      </c>
      <c r="B28" s="5" t="n">
        <v>81</v>
      </c>
      <c r="C28" s="5" t="n">
        <v>-40</v>
      </c>
    </row>
    <row r="29" spans="1:3">
      <c r="A29" s="4" t="s">
        <v>160</v>
      </c>
      <c r="B29" s="5" t="n">
        <v>-72</v>
      </c>
      <c r="C29" s="5" t="n">
        <v>0</v>
      </c>
    </row>
    <row r="30" spans="1:3">
      <c r="A30" s="4" t="s">
        <v>161</v>
      </c>
      <c r="B30" s="5" t="n">
        <v>700</v>
      </c>
      <c r="C30" s="5" t="n">
        <v>1712</v>
      </c>
    </row>
    <row r="31" spans="1:3">
      <c r="A31" s="4" t="s">
        <v>162</v>
      </c>
      <c r="B31" s="5" t="n">
        <v>27</v>
      </c>
      <c r="C31" s="5" t="n">
        <v>-613</v>
      </c>
    </row>
    <row r="32" spans="1:3">
      <c r="A32" s="4" t="s">
        <v>163</v>
      </c>
      <c r="B32" s="5" t="n">
        <v>-479</v>
      </c>
      <c r="C32" s="5" t="n">
        <v>357</v>
      </c>
    </row>
    <row r="33" spans="1:3">
      <c r="A33" s="4" t="s">
        <v>164</v>
      </c>
      <c r="B33" s="5" t="n">
        <v>587</v>
      </c>
      <c r="C33" s="5" t="n">
        <v>230</v>
      </c>
    </row>
    <row r="34" spans="1:3">
      <c r="A34" s="4" t="s">
        <v>165</v>
      </c>
      <c r="B34" s="5" t="n">
        <v>108</v>
      </c>
      <c r="C34" s="5" t="n">
        <v>587</v>
      </c>
    </row>
    <row r="35" spans="1:3">
      <c r="A35" s="3" t="s">
        <v>166</v>
      </c>
    </row>
    <row r="36" spans="1:3">
      <c r="A36" s="4" t="s">
        <v>167</v>
      </c>
      <c r="B36" s="5" t="n">
        <v>179</v>
      </c>
      <c r="C36" s="5" t="n">
        <v>197</v>
      </c>
    </row>
    <row r="37" spans="1:3">
      <c r="A37" s="4" t="s">
        <v>168</v>
      </c>
      <c r="B37" s="5" t="n">
        <v>8</v>
      </c>
      <c r="C37" s="5" t="n">
        <v>77</v>
      </c>
    </row>
    <row r="38" spans="1:3">
      <c r="A38" s="3" t="s">
        <v>169</v>
      </c>
    </row>
    <row r="39" spans="1:3">
      <c r="A39" s="4" t="s">
        <v>170</v>
      </c>
      <c r="B39" s="5" t="n">
        <v>272</v>
      </c>
      <c r="C39" s="5" t="n">
        <v>0</v>
      </c>
    </row>
    <row r="40" spans="1:3">
      <c r="A40" s="4" t="s">
        <v>171</v>
      </c>
      <c r="B40" s="5" t="n">
        <v>0</v>
      </c>
      <c r="C40" s="5" t="n">
        <v>90</v>
      </c>
    </row>
    <row r="41" spans="1:3">
      <c r="A41" s="4" t="s">
        <v>126</v>
      </c>
      <c r="B41" s="5" t="n">
        <v>90</v>
      </c>
      <c r="C41" s="5" t="n">
        <v>0</v>
      </c>
    </row>
    <row r="42" spans="1:3">
      <c r="A42" s="4" t="s">
        <v>172</v>
      </c>
      <c r="B42" s="5" t="n">
        <v>0</v>
      </c>
      <c r="C42" s="5" t="n">
        <v>20</v>
      </c>
    </row>
    <row r="43" spans="1:3">
      <c r="A43" s="4" t="s">
        <v>173</v>
      </c>
      <c r="B43" s="5" t="n">
        <v>0</v>
      </c>
      <c r="C43" s="5" t="n">
        <v>927</v>
      </c>
    </row>
    <row r="44" spans="1:3">
      <c r="A44" s="4" t="s">
        <v>174</v>
      </c>
      <c r="B44" s="5" t="n">
        <v>0</v>
      </c>
      <c r="C44" s="5" t="n">
        <v>525</v>
      </c>
    </row>
    <row r="45" spans="1:3">
      <c r="A45" s="4" t="s">
        <v>175</v>
      </c>
      <c r="B45" s="6" t="n">
        <v>39</v>
      </c>
      <c r="C4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81</v>
      </c>
    </row>
    <row r="4" spans="1:2">
      <c r="A4" s="4" t="s">
        <v>36</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06:26:26Z</dcterms:created>
  <dcterms:modified xmlns:dcterms="http://purl.org/dc/terms/" xmlns:xsi="http://www.w3.org/2001/XMLSchema-instance" xsi:type="dcterms:W3CDTF">2017-04-14T06:26:26Z</dcterms:modified>
</cp:coreProperties>
</file>